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Consolidated Condensed Stateme7" sheetId="7" r:id="rId7"/>
    <s:sheet name="The Company and Subsequent Even" sheetId="8" r:id="rId8"/>
    <s:sheet name="Basis of Presentation and New A" sheetId="9" r:id="rId9"/>
    <s:sheet name="Earnings per Share" sheetId="10" r:id="rId10"/>
    <s:sheet name="Segment Reporting" sheetId="11" r:id="rId11"/>
    <s:sheet name="Debt" sheetId="12" r:id="rId12"/>
    <s:sheet name="Derivative Financial Instrument" sheetId="13" r:id="rId13"/>
    <s:sheet name="Fair Value Measurement" sheetId="14" r:id="rId14"/>
    <s:sheet name="Basis of Presentation and New15" sheetId="15" r:id="rId15"/>
    <s:sheet name="Earnings per Share (Tables)" sheetId="16" r:id="rId16"/>
    <s:sheet name="Segment Reporting (Tables)" sheetId="17" r:id="rId17"/>
    <s:sheet name="Debt (Tables)" sheetId="18" r:id="rId18"/>
    <s:sheet name="Derivative Financial Instrume19" sheetId="19" r:id="rId19"/>
    <s:sheet name="Earnings per Share (Detail)" sheetId="20" r:id="rId20"/>
    <s:sheet name="Segment Reporting - Additional " sheetId="21" r:id="rId21"/>
    <s:sheet name="Segment Information about Repor" sheetId="22" r:id="rId22"/>
    <s:sheet name="Segment Reporting (Detail)" sheetId="23" r:id="rId23"/>
    <s:sheet name="Debt - Additional Information (" sheetId="24" r:id="rId24"/>
    <s:sheet name="Summary of Company's Debt (Deta" sheetId="25" r:id="rId25"/>
    <s:sheet name="Derivative Financial Instrume26" sheetId="26" r:id="rId26"/>
    <s:sheet name="Information Related to Recurrin" sheetId="27" r:id="rId27"/>
    <s:sheet name="Information Related to Effect o" sheetId="28" r:id="rId28"/>
    <s:sheet name="Fair Value Measurement - Additi" sheetId="29" r:id="rId29"/>
  </s:sheets>
  <s:definedNames/>
  <s:calcPr calcId="124519" calcMode="auto" fullCalcOnLoad="1"/>
</s:workbook>
</file>

<file path=xl/sharedStrings.xml><?xml version="1.0" encoding="utf-8"?>
<sst xmlns="http://schemas.openxmlformats.org/spreadsheetml/2006/main" uniqueCount="367">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THRM</t>
  </si>
  <si>
    <t>Entity Registrant Name</t>
  </si>
  <si>
    <t>GENTHERM INC</t>
  </si>
  <si>
    <t>Entity Central Index Key</t>
  </si>
  <si>
    <t>Current Fiscal Year End Date</t>
  </si>
  <si>
    <t>--12-31</t>
  </si>
  <si>
    <t>Entity Filer Category</t>
  </si>
  <si>
    <t>Large Accelerated Filer</t>
  </si>
  <si>
    <t>Entity Common Stock, Shares Outstanding</t>
  </si>
  <si>
    <t>Consolidated Condensed Balance Sheets - USD ($) $ in Thousands</t>
  </si>
  <si>
    <t>Dec. 31, 2014</t>
  </si>
  <si>
    <t>Current Assets:</t>
  </si>
  <si>
    <t>Cash and cash equivalents</t>
  </si>
  <si>
    <t>Accounts receivable, less allowance of $3,005 and $2,847, respectively</t>
  </si>
  <si>
    <t>Inventory:</t>
  </si>
  <si>
    <t>Raw materials</t>
  </si>
  <si>
    <t>Work in process</t>
  </si>
  <si>
    <t>Finished goods</t>
  </si>
  <si>
    <t>Inventory, net</t>
  </si>
  <si>
    <t>Derivative financial instruments</t>
  </si>
  <si>
    <t>Deferred income tax assets</t>
  </si>
  <si>
    <t>Prepaid expenses and other assets</t>
  </si>
  <si>
    <t>Total current assets</t>
  </si>
  <si>
    <t>Property and equipment, net</t>
  </si>
  <si>
    <t>Goodwill</t>
  </si>
  <si>
    <t>Other intangible assets</t>
  </si>
  <si>
    <t>Deferred financing costs</t>
  </si>
  <si>
    <t>Other non-current assets</t>
  </si>
  <si>
    <t>Total assets</t>
  </si>
  <si>
    <t>Current Liabilities:</t>
  </si>
  <si>
    <t>Accounts payable</t>
  </si>
  <si>
    <t>Accrued liabilities</t>
  </si>
  <si>
    <t>Current maturities of long-term debt</t>
  </si>
  <si>
    <t>Deferred tax liabilities</t>
  </si>
  <si>
    <t>Total current liabilities</t>
  </si>
  <si>
    <t>Pension benefit obligation</t>
  </si>
  <si>
    <t>Other liabilities</t>
  </si>
  <si>
    <t>Long-term debt, less current maturities</t>
  </si>
  <si>
    <t>Deferred income tax liabilities</t>
  </si>
  <si>
    <t>Total liabilities</t>
  </si>
  <si>
    <t>Common Stock:</t>
  </si>
  <si>
    <t>No par value; 55,000,000 shares authorized, 36,055,652 and 35,696,334 issued and outstanding at June 30, 2015 and December 31, 2014, respectively</t>
  </si>
  <si>
    <t>Paid-in capital</t>
  </si>
  <si>
    <t>Accumulated other comprehensive loss</t>
  </si>
  <si>
    <t>Accumulated earnings</t>
  </si>
  <si>
    <t>Total shareholders’ equity</t>
  </si>
  <si>
    <t>Total liabilities and shareholders’ equity</t>
  </si>
  <si>
    <t>Consolidated Condensed Balance Sheets (Parenthetical) - USD ($) $ in Thousands, None in scaling factor is -9223372036854775296</t>
  </si>
  <si>
    <t>Statement Of Financial Position [Abstract]</t>
  </si>
  <si>
    <t>Accounts receivable, allowance</t>
  </si>
  <si>
    <t>Common Stock, par value</t>
  </si>
  <si>
    <t>Common Stock, shares authorized</t>
  </si>
  <si>
    <t>Common Stock, shares issued</t>
  </si>
  <si>
    <t>Common Stock, shares outstanding</t>
  </si>
  <si>
    <t>Consolidated Condensed Statements of Income - USD ($) $ in Thousands</t>
  </si>
  <si>
    <t>3 Months Ended</t>
  </si>
  <si>
    <t>Jun. 30, 2014</t>
  </si>
  <si>
    <t>Income Statement [Abstract]</t>
  </si>
  <si>
    <t>Product revenues</t>
  </si>
  <si>
    <t>Cost of sales</t>
  </si>
  <si>
    <t>Gross margin</t>
  </si>
  <si>
    <t>Operating expenses:</t>
  </si>
  <si>
    <t>Net research and development expenses</t>
  </si>
  <si>
    <t>Acquisition transaction expenses</t>
  </si>
  <si>
    <t>Selling, general and administrative</t>
  </si>
  <si>
    <t>Total operating expenses</t>
  </si>
  <si>
    <t>Operating income</t>
  </si>
  <si>
    <t>Interest expense</t>
  </si>
  <si>
    <t>Revaluation of derivatives loss</t>
  </si>
  <si>
    <t>Foreign currency (loss) gain</t>
  </si>
  <si>
    <t>Gain from equity investment</t>
  </si>
  <si>
    <t>Other income (expense)</t>
  </si>
  <si>
    <t>Earnings before income tax</t>
  </si>
  <si>
    <t>Income tax expense</t>
  </si>
  <si>
    <t>Net income</t>
  </si>
  <si>
    <t>Basic earnings per share</t>
  </si>
  <si>
    <t>Diluted earnings per share</t>
  </si>
  <si>
    <t>Weighted average number of shares – basic</t>
  </si>
  <si>
    <t>Weighted average number of shares – diluted</t>
  </si>
  <si>
    <t>Consolidated Condensed Statements of Comprehensive Income - USD ($) $ in Thousands</t>
  </si>
  <si>
    <t>Statement Of Income And Comprehensive Income [Abstract]</t>
  </si>
  <si>
    <t>Other comprehensive income (loss), gross of tax:</t>
  </si>
  <si>
    <t>Foreign currency translation adjustments gain (loss)</t>
  </si>
  <si>
    <t>Unrealized (loss) gain on foreign currency derivative securities</t>
  </si>
  <si>
    <t>Unrealized loss on commodity derivative securities</t>
  </si>
  <si>
    <t>Unrealized gain on interest rate derivative securities</t>
  </si>
  <si>
    <t>Other comprehensive income (loss), gross of tax</t>
  </si>
  <si>
    <t>Other comprehensive income, related tax effect:</t>
  </si>
  <si>
    <t>Foreign currency translation adjustments</t>
  </si>
  <si>
    <t>Unrealized gain on foreign currency derivative securities</t>
  </si>
  <si>
    <t>Other comprehensive income, related tax effect</t>
  </si>
  <si>
    <t>Other comprehensive income (loss), net of tax</t>
  </si>
  <si>
    <t>Comprehensive income</t>
  </si>
  <si>
    <t>Consolidated Condensed Statements of Cash Flows - USD ($) $ in Thousands</t>
  </si>
  <si>
    <t>Operating Activities:</t>
  </si>
  <si>
    <t>Adjustments to reconcile net income to cash provided by operating activities:</t>
  </si>
  <si>
    <t>Depreciation and amortization</t>
  </si>
  <si>
    <t>Deferred income tax benefit</t>
  </si>
  <si>
    <t>Stock compensation</t>
  </si>
  <si>
    <t>Defined benefit plan expense</t>
  </si>
  <si>
    <t>Provision of doubtful accounts</t>
  </si>
  <si>
    <t>Gain on revaluation of financial derivatives</t>
  </si>
  <si>
    <t>(Gain) loss on sale of property and equipment</t>
  </si>
  <si>
    <t>Changes in operating assets and liabilities:</t>
  </si>
  <si>
    <t>Accounts receivable</t>
  </si>
  <si>
    <t>Inventory</t>
  </si>
  <si>
    <t>Net cash provided by operating activities</t>
  </si>
  <si>
    <t>Investing Activities:</t>
  </si>
  <si>
    <t>Acquisition and investment in subsidiary, net of cash acquired</t>
  </si>
  <si>
    <t>Proceeds from the sale of property and equipment</t>
  </si>
  <si>
    <t>Purchases of property and equipment</t>
  </si>
  <si>
    <t>Net cash used in investing activities</t>
  </si>
  <si>
    <t>Financing Activities:</t>
  </si>
  <si>
    <t>Borrowing of debt</t>
  </si>
  <si>
    <t>Repayments of debt</t>
  </si>
  <si>
    <t>Excess tax benefit from equity awards</t>
  </si>
  <si>
    <t>Cash paid for the cancellation of restricted stock</t>
  </si>
  <si>
    <t>Proceeds from the exercise of Common Stock options</t>
  </si>
  <si>
    <t>Net cash provided by financing activities</t>
  </si>
  <si>
    <t>Foreign currency effect</t>
  </si>
  <si>
    <t>Net increase (decrease) in cash and cash equivalents</t>
  </si>
  <si>
    <t>Cash and cash equivalents at beginning of period</t>
  </si>
  <si>
    <t>Cash and cash equivalents at end of period</t>
  </si>
  <si>
    <t>Supplemental disclosure of cash flow information:</t>
  </si>
  <si>
    <t>Cash paid for taxes</t>
  </si>
  <si>
    <t>Cash paid for interest</t>
  </si>
  <si>
    <t>Supplemental disclosure of non-cash transactions:</t>
  </si>
  <si>
    <t>Common Stock issued to Board of Directors and employees</t>
  </si>
  <si>
    <t>Consolidated Condensed Statement of Changes In Shareholders' Equity - 6 months ended Jun. 30, 2015 - USD ($) $ in Thousands</t>
  </si>
  <si>
    <t>Total</t>
  </si>
  <si>
    <t>Common Stock</t>
  </si>
  <si>
    <t>Paid-in Capital</t>
  </si>
  <si>
    <t>Accumulated Earnings</t>
  </si>
  <si>
    <t>Accumulated Other Comprehensive Loss</t>
  </si>
  <si>
    <t>Beginning Balance at Dec. 31, 2014</t>
  </si>
  <si>
    <t>Beginning Balance (in shares) at Dec. 31, 2014</t>
  </si>
  <si>
    <t>Exercise of Common Stock options for cash</t>
  </si>
  <si>
    <t>Exercise of Common Stock options for cash (in shares)</t>
  </si>
  <si>
    <t>Tax benefit from exercises of Common Stock options</t>
  </si>
  <si>
    <t>Cancelation of restricted stock</t>
  </si>
  <si>
    <t>Cancelation of restricted stock (in shares)</t>
  </si>
  <si>
    <t>Stock option compensation</t>
  </si>
  <si>
    <t>Common Stock issued to Board of Directors and employees (in shares)</t>
  </si>
  <si>
    <t>Currency translation, net</t>
  </si>
  <si>
    <t>Commodity hedge, net</t>
  </si>
  <si>
    <t>Foreign currency hedge, net</t>
  </si>
  <si>
    <t>Ending Balance at Jun. 30, 2015</t>
  </si>
  <si>
    <t>Ending Balance (in shares) at Jun. 30, 2015</t>
  </si>
  <si>
    <t>The Company and Subsequent Events</t>
  </si>
  <si>
    <t>Company And Subsequent Events [Abstract]</t>
  </si>
  <si>
    <t>Note 1 – The Company and Subsequent Events Gentherm Incorporated is a global technology and industry leader in the design, development, and manufacturing of innovative thermal management technologies. Unless the context otherwise requires, the terms “Company”, “we”, “us” and “our” used herein refer to Gentherm Incorporated and its consolidated subsidiaries. Our products can be found on the vehicles of nearly all major automotive manufacturers, spanning all major automotive markets. We operate in locations aligned with our major customers’ product strategies in order to provide locally enhanced design, integration and production capabilities and to identify future thermal technology product opportunities in both automotive and other markets. We concentrate our research on the development of new technologies that will improve overall product effectiveness and customer satisfaction. We also focus on developing new design applications from our existing technologies to create products and market opportunities for thermal comfort solutions. Subsequent Events We have evaluated subsequent events through the date that our consolidated condensed financial statements are issued. No events have occurred that would require adjustment to or disclosure in the consolidated condensed financial statements.</t>
  </si>
  <si>
    <t>Basis of Presentation and New Accounting Pronouncements</t>
  </si>
  <si>
    <t>Basis Of Presentation And New Accounting Pronouncements [Abstract]</t>
  </si>
  <si>
    <t>Note 2 – Basis of Presentation and New Accounting Pronouncements The accompanying unaudited consolidated condensed financial statements have been prepared in accordance with accounting principles generally accepted in the United States of America for interim financial information and pursuant to the rules and regulations of the Securities and Exchange Commission. Certain information and note disclosures normally included in the audited annual consolidated financial statements prepared in accordance with generally accepted accounting principles in the United States of America have been condensed or omitted pursuant to those rules and regulations. In the opinion of management, all adjustments, consisting of normal recurring items, considered necessary for a fair presentation of our results of operations, financial position and cash flows have been included. The balance sheet as of December 31, 2014 was derived from audited annual consolidated financial statements, but does not include all disclosures required by accounting principles generally accepted in the United States of America. Operating results for the six months ended June 30, 2015 is not necessarily indicative of the results that may be expected for the year ending December 31, 2015. These consolidated condensed financial statements should be read in conjunction with the financial statements and the notes thereto included in our Annual Report on Form 10-K for the year ended December 31, 2014. Debt Issuance Costs In April, 2015, the Financial Accounting Standards Board (FASB) issued ASU 2015-03, “Interest – Imputation of Interest: Simplifying the Presentation of Debt Issuance Costs.” To simplify the presentation of debt issuance costs and improve consistency with International Financial Reporting Standards, ASU 2015-03 requires that debt issuance costs be presented in the balance sheet as a deduction from the carrying amount of a Company’s corresponding debt liability, similar to the current presentation of a debt discount or premium. Amortization of debt issuance costs will be reported as interest expense. ASU 2015-03 is effective for fiscal and interim periods beginning after December 15, 2015. Early adoption of the amendments in this update is permitted. Entities are required to comply with the applicable disclosures for a change in an accounting principle, including a description of prior period information that has been retrospectively adjusted. We believe adoption of ASU 2015-03 will impact the presentation of debt issuance costs on the Company’s consolidated condensed balance sheet. We are still in the process of determining the impact. Revenue from Contracts with Customers In May, 2014, the FASB issued ASU 2014-09, “Revenue from Contracts with Customers.” ASU 2014-09 was developed to enable financial statement users to better understand the nature, amount, timing and uncertainty of revenue and cash flows arising from contracts with customers. The update’s core principal is that an entity should recognize revenue to depict the transfer of promised goods or services to customers in an amount that reflects the consideration to which the entity expects to be entitled in exchange for those goods or services. Companies are to use a five-step contract review model to ensure revenue gets recognized, measured and disclosed in accordance with this principle. Note 2 – Basis of Presentation and New Accounting Pronouncements – Continued ASU 2014-09 was to be effective for fiscal years and interim periods beginning after December 15, 2016. On July 9, 2015, the FASB decided to defer by one year the effective date for both public and nonpublic entities. As a result, ASU 2014-09 is now effective for fiscal years and interim periods beginning after December 15, 2017. The amendments in this update will be applied retrospectively either to each prior reporting period presented or to disclose the cumulative effect recognized at the date of initial application. Gentherm has developed a plan to complete the five-step contract review process for all existing contracts with customers. We are still in the process of determining the impact the implementation of ASU 2014-09 will have on the Company’s financial statements.</t>
  </si>
  <si>
    <t>Earnings per Share</t>
  </si>
  <si>
    <t>Earnings Per Share [Abstract]</t>
  </si>
  <si>
    <t xml:space="preserve">Note 3 – Basic earnings per share are computed by dividing net income by the weighted average number of shares of stock outstanding during the period. The Company’s diluted earnings per share give effect to all potential Common Stock outstanding during a period that do not have an anti-dilutive impact to the calculation. In computing the diluted earnings per share, the treasury stock method is used in determining the number of shares assumed to be issued from the exercise of Common Stock equivalents. The following summarizes the Common Stock included in the basic and diluted shares, as disclosed on the face of the consolidated condensed statements of income:
Three Months
Six Months
2015
2014
2015
2014
Weighted average number of shares for calculation of basic EPS
35,970,992
35,360,957
35,870,649
35,213,135
Stock options under the 2006, 2011 and 2013 equity plans
613,858
732,643
557,858
628,093
Weighted average number of shares for calculation of diluted EPS
36,584,850
36,093,600
36,428,507
35,841,228
All stock options outstanding at both the three and six month periods ended June 30, 2015 and 2014 are included in the calculation of diluted shares. </t>
  </si>
  <si>
    <t>Segment Reporting</t>
  </si>
  <si>
    <t>Segment Reporting [Abstract]</t>
  </si>
  <si>
    <t xml:space="preserve">Note 4 – Segment Reporting Segment information is used by management for making operating decisions for the Company. Management evaluates the performance of the Company’s segments based primarily on operating income or loss. The Company’s reportable segments are as follows:
●
Automotive
●
Industrial
●
Reconciling Items – Note 4 – Segment Reporting – Continued The tables below present segment information about the reported product revenues, depreciation and amortization and operating income (loss) of the Company for three and six month periods ended June 30, 2015 and 2014. With the exception of goodwill, asset information by segment is not reported since the Company does not manage assets at a segment level. As of June 30, 2015, goodwill assigned to our Automotive and Industrial segments were $22,167 and $6,305, respectively. As of June 30, 2014, goodwill assigned to our Automotive and Industrial segments were $25,646 and $6,601, respectively.
Three Months Ended June 30,
Automotive
Industrial
Reconciling
Consolidated
2015:
Product revenues
$
200,954
$
12,487
$
—
$
213,441
Depreciation and amortization
6,885
404
575
7,864
Operating income (loss)
42,070
(1,806
)
(13,594
)
26,670
2014:
Product revenues
$
198,008
$
8,174
$
—
$
206,182
Depreciation and amortization
6,918
664
876
8,458
Operating income (loss)
38,525
(3,051
)
(10,960
)
24,514
Six Months Ended June 30,
Automotive
Industrial
Reconciling
Consolidated
2015:
Product revenues
$
400,397
$
19,953
$
—
$
420,350
Depreciation and amortization
13,201
893
1,229
15,323
Operating income (loss)
82,752
(2,912
)
(26,093
)
53,747
2014:
Product revenues
$
391,946
$
8,174
$
—
$
400,120
Depreciation and amortization
13,400
771
1,760
15,931
Operating income (loss)
73,699
(4,601
)
(19,546
)
49,552
Total product revenues information by geographic area is as follows:
Three Months Ended June 30,
2015
2014
United States
$
98,767
46
%
$
88,850
43
%
South Korea
21,213
10
%
24,039
12
%
Germany
18,799
9
%
25,486
12
%
China
16,390
8
%
17,349
8
%
Japan
11,332
5
%
11,856
7
%
Czech Republic
7,076
3
%
6,855
3
%
United Kingdom
6,638
3
%
6,199
3
%
Malaysia
6,108
3
%
—
0
%
Canada
6,090
3
%
4,569
2
%
Other
21,028
10
%
20,979
10
%
Total Non U.S.
114,674
54
%
117,332
57
%
$
213,441
100
%
$
206,182
100
% Note 4 – Segment Reporting – Continued
Six Months Ended June 30,
2015
2014
United States
$
194,071
46
%
$
173,917
43
%
South Korea
44,076
10
%
45,954
11
%
Germany
37,639
9
%
47,962
12
%
China
34,360
8
%
33,293
8
%
Japan
22,517
5
%
22,321
6
%
United Kingdom
13,626
3
%
12,799
3
%
Czech Republic
13,235
3
%
12,941
3
%
Canada
11,575
3
%
7,731
2
%
Mexico
10,759
3
%
9,761
2
%
Other
38,492
10
%
33,441
10
%
Total Non U.S.
226,279
54
%
226,203
57
%
$
420,350
100
%
$
400,120
100
% </t>
  </si>
  <si>
    <t>Debt</t>
  </si>
  <si>
    <t>Debt Disclosure [Abstract]</t>
  </si>
  <si>
    <t>Note 5 – Debt Credit Agreement The Company, together with certain direct and indirect subsidiaries have an outstanding Credit Agreement (the “Credit Agreement”) with a syndicate of banks led by Bank of America. The Credit Agreement provides for a $50,000 secured term loan facility for Gentherm (the “US Term Loan”), and a €20,000 secured term loan facility for Gentherm GmbH (the “Europe Term Loan”), and a $100,000 secured revolving credit facility (the “US Revolving Note”) with specific borrowing limits for foreign subsidiaries party to such agreement. The Credit Agreement allows the Company to increase the revolving credit facility or incur additional secured term loans in an aggregate amount of $50,000, subject to specific conditions. All obligations under the Credit Agreement (including all the obligations of any US or non-US loan party) are unconditionally guaranteed by Gentherm and specified US subsidiaries. Additionally, such parties entered into a pledge and security agreement, granting a security interest in substantially all of their personal property to secure their respective obligations under the Credit Agreement, including the stock and membership interests of specified subsidiaries (limited to 66% of the stock in the case of certain non-US subsidiaries). Further, specified foreign subsidiaries guarantee all obligations of the non-US loan parties under the Credit Agreement. The Company must maintain certain financial ratios consisting of a minimum Consolidated Fixed Charge Coverage Ratio and a maximum Consolidated Leverage Ratio as defined by the Credit Agreement. The Credit Agreement places specific restrictions on the amount of dividend payments to shareholders. Under the Credit Agreement, U.S. Dollar denominated loans bear interest at either a base rate (“Base Rate Loans”) or Eurocurrency rate (“Eurocurrency Rate Loans”), plus a margin (“Applicable Rate”). Base Rate Loans are equal to the highest of the Federal Funds Rate (0.08% at June 30, 2015) plus 0.50%, Bank of America’s prime rate (3.25% as of June 30, 2015), or a one month Eurocurrency rate plus 1.00%. Eurocurrency Rate Loans denominated in US Dollars or European Euros (“Euros”) are equal to the London Interbank Offered Rate and the Canadian Dealer Offered Rate for Canadian Dollar denominations. All loans denominated in a currency other than the US Dollar, including the Europe Term Loan, must be Eurocurrency Rate Loans. Interest is payable at least quarterly. The Applicable Rate varies based on the Consolidated Leverage Ratio of the Company, as defined by the Credit Agreement. As long as the Company is not in default of the terms and conditions of the Credit Agreement, the lowest and highest possible Applicable Rate is 1.50% and 2.00%, respectively, for Eurocurrency Rate Loans and 0.50% and 1.00%, respectively, for Base Rate Loans. Our leverage ratio as of June 30, 2015 qualified us for the lowest Applicable Rate available. Note 5 – Debt – Continued DEG Loan The Company has a fixed interest rate loan with the German Investment Corporation, a subsidiary of KfW banking group (“DEG”), a German government-owned development bank (“DEG Loan”). The DEG Loan is subject to semi-annual principal payments beginning March, 2015 and ending September, 2019. Under the terms of the DEG Loan, the Company must maintain a minimum Debt-to-Equity Ratio, Current Ratio and Debt Service Coverage Ratio based on the financial statements of Gentherm’s wholly owned subsidiary, Gentherm Automotive Systems (China) Limited, as defined by the DEG Loan agreement. The following table summarizes the Company’s debt at June 30, 2015 and at December 31, 2014.
June 30, 2015
December 31,
Interest
Principal
Principal
Credit Agreement:
US Term Loan
1.78
%
$
48,125
$
49,375
Europe Term Loan
1.50
%
21,447
23,963
US Revolving Note
1.69
%
12,000
12,000
DEG Loan
4.25
%
4,011
4,805
Capital leases
—
632
Total debt
85,583
90,775
Current portion
(4,505
)
(5,306
)
Long-term debt, less current maturities
$
81,078
$
85,469
As of June 30, 2015, we were in compliance with all terms as outlined in the Credit Agreement and DEG Loan agreement. On June 24, 2015, we entered into a loan agreement with DEG (“Vietnam Loan”) for a long-term senior loan in an amount of $15,000,000 to finance the construction and set up of the Vietnam production facility. Interest on the loan will be paid at an aggregate interest rate of 3.65% plus the six months LIBOR rate. The interest rate will be fixed on the date the funds are drawn. We expect to draw the funds during the third quarter of the fiscal year ended December 31, 2015. The Vietnam Loan is subject to semi-annual principal payments beginning November, 2017 and ending May, 2023. Under the terms of the Vietnam Loan, the Company must maintain a minimum Current Ratio, Equity Ratio and Enhanced Equity Ratio based on the financial statements of Gentherm’s wholly owned subsidiary, Gentherm Vietnam Co. LTD, each as defined by the Vietnam Loan agreement.</t>
  </si>
  <si>
    <t>Derivative Financial Instruments</t>
  </si>
  <si>
    <t>Derivative Instruments And Hedging Activities Disclosure [Abstract]</t>
  </si>
  <si>
    <t xml:space="preserve">Note 6 – Derivative Financial Instruments We are exposed to market risk from changes in foreign currency exchange rates, short-term interest rates and price fluctuations of certain material commodities such as copper. Market risks for changes in interest rates relate primarily to our debt obligations under our Credit Agreement and obligations from currency related interest rate swaps. Foreign currency exchange risks are attributable to sales to foreign customers and purchases from foreign suppliers not denominated in the location’s functional currency, foreign plant operations, intercompany indebtedness, and intercompany investments and include exposures to the Euro, Mexican Peso, Canadian Dollar, Hungarian Forint, Ukrainian Hryvnia, Japanese Yen, Chinese Renminbi, Korean Won, Vietnamese Dong, and Macedonian Denar. The Company regularly enters into derivative contracts with the objective of managing its financial and operational exposure arising from these risks by offsetting gains and losses on the underlying exposures with gains and losses on the financial instruments used to hedge them. The maximum length of time over which we hedge our exposure to foreign currency exchange risks is one year. We do not enter into derivative financial instruments for speculative or trading purposes. Our hedging relationships are formally documented at the inception of the hedge, and hedges must be highly effective in offsetting changes to future cash flows on hedged transactions both at the inception of a hedge and on an ongoing basis to be designated for hedge accounting treatment. We record the ineffective portion of foreign currency hedging instruments, if any, to foreign currency (loss) gain in the consolidated condensed statements of income. Though we continuously monitor the hedging program, derivative positions and hedging strategies, foreign currency forward exchange agreements have not always been designated as hedging instruments for accounting purposes. Note 6 – Derivative Financial Instruments – Continued The Company uses a market approach to value derivative instruments, analyzing observable benchmark rates at commonly quoted intervals for the instrument’s full term. In March, 2008, Gentherm GmbH, entered into a 10 year currency related interest rate swap (“CRS”) having a notional value of €10,000, or $11,141 as of June 30, 2015, in order to offset the interest rate risk associated with a debt financing which was repaid prior to our acquisition of Gentherm GmbH in 2011. The counterparty to the CRS was HypoVereinsbank AG (now UniCredit Bank AG, “UniCredit”), its main bank at the time. Under this agreement, Gentherm GmbH receives interest equal to the six month Euro Interbank Offered Rate (“EURIBOR”), 0.05% at June 30, 2015, plus 1.40% and pays interest equal to the six month EURIBOR when the exchange rate between the European Euro (“EUR”) and the Swiss Franc (“CHF”) equals or exceeds 1.46 EUR to the CHF. When the exchange rate is less than 1.46 (it was 1.05 at June 30, 2015), Gentherm GmbH pays interest equal to the six month EURIBOR plus a premium. The premium is calculated as [(1.46 – current EUR/CHF rate)/current EUR/CHF rate] x 100. In 2011, Gentherm GmbH brought forth a lawsuit against UniCredit, because of the recommendation to enter into the CRS. On March 25, 2013, the District Court in Munich, Germany ruled in favor of Gentherm GmbH, asserting that UniCredit had a conflict of interest as financial advisor and counterparty to the CRS and violated its duty to disclose the initial negative market value of the CRS. The Munich District Court ruled that UniCredit must (1) pay €144 to Gentherm GmbH and (2) bear the costs of all future obligations under the CRS, which were €12,532 or $13,962 as of June 30, 2015, plus additional accrued liabilities for past due payments under the CRS of approximately €9,065, or $10,099 as of June 30, 2015. UniCredit has appealed the decision. The appeal is pending. As a result, the Company cannot be certain that any portion of the award by the Munich District Court will be upheld. Gentherm GmbH has entered into an offsetting derivative contract designed to limit the market risk of payments due under the CRS through the end of the CRS agreement, in 2018. Information related to the recurring fair value measurement of derivative instruments in our consolidated condensed balance sheet as of June 30, 2015 is as follows:
Asset Derivatives
Liability Derivatives
Net Asset/
Hedge
Fair Value
Balance Sheet
Fair
Balance Sheet
Fair
CRS
Not a hedge
Level 2
Current liabilities
$
(4,463
)
Non-current
(9,499
)
Total CRS
$
(13,962
)
$
(13,962
)
Foreign currency derivatives
Cash flow hedge
Level 2
Current liabilities
$
(785
)
$
(785
)
Foreign currency derivatives
Not a hedge
Level 2
Current assets
$
2,195
$
2,195
Non-current
5,094
5,094
Total foreign currency derivatives
$
7,289
$
(785
)
$
6,504
Commodity derivatives
Cash flow hedge
Level 2
Current liabilities
$
(48
)
$
(48
) Information relating to the effect of derivative instruments on our consolidated condensed statements of income is as follows:
Location
Three Months
Six Months
Three Months
Six Months
Foreign currency derivatives
Revaluation of derivatives
$
81
$
6,278
$
(421
)
$
(159
)
Cost of sales
(192
)
(320
)
83
30
Selling, general and administrative
25
46
(20
)
(68
)
Other comprehensive income
(430
)
(777)
99
160
Foreign currency (loss) gain
82
289
5
(448
)
Total foreign currency derivatives
$
(434
)
$
5,516
$
(254
)
$
(485
)
CRS
Revaluation of derivatives
$
(134
)
$
(7,295
)
$
82
$
(427
)
Interest rate derivatives
Revaluation of derivatives
$
—
$
—
$
(1
)
$
(1
)
Other comprehensive income
—
—
—
39
Commodity derivatives
Other comprehensive income
$
(124
)
$
(48
)
$
—
$
—
Note 6 – Derivative Financial Instruments – Continued We did not incur any hedge ineffectiveness during the six months ended June 30, 2015 and 2014. </t>
  </si>
  <si>
    <t>Fair Value Measurement</t>
  </si>
  <si>
    <t>Fair Value Disclosures [Abstract]</t>
  </si>
  <si>
    <t xml:space="preserve">Note 7 – The Company bases fair value on the price that would be received to sell an asset or paid to transfer a liability in an orderly transaction between market participants at the measurement date. We have adopted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that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also considers counterparty credit risk in its assessment of fair value. Except for derivative instruments (see Note 6), the Company has no financial assets and liabilities that are carried at fair value at June 30, 2015 and December 31, 2014. The carrying amounts of financial instruments comprising cash and cash equivalents, accounts receivable, accounts payable and accrued liabilities approximate their fair values due to the relatively short maturity of such instruments. The fair values of the Company’s debt instruments are based on the amount of future cash flows associated with each instrument discounted using the Company’s borrowing rate (Level 1 and 3 inputs). As of June 30, 2015 and December 31, 2014, the carrying value of the Company’s Credit Agreement was not materially different than its fair value because the interest rates on variable rate debt approximated rates currently available to the Company (see Note 5). Certain Company assets are required to be recorded at fair value on a non-recurring basis when events and circumstances indicate that the carrying value may not be recoverable. As of June 30, 2015 and 2014, the Company did not realize any changes to the fair value of these assets due to the non-occurrence of events or circumstances that could negatively impact their recoverability. </t>
  </si>
  <si>
    <t>Basis of Presentation and New Accounting Pronouncements (Policies)</t>
  </si>
  <si>
    <t>Debt Issuance Costs</t>
  </si>
  <si>
    <t xml:space="preserve">Debt Issuance Costs In April, 2015, the Financial Accounting Standards Board (FASB) issued ASU 2015-03, “Interest – Imputation of Interest: Simplifying the Presentation of Debt Issuance Costs.” To simplify the presentation of debt issuance costs and improve consistency with International Financial Reporting Standards, ASU 2015-03 requires that debt issuance costs be presented in the balance sheet as a deduction from the carrying amount of a Company’s corresponding debt liability, similar to the current presentation of a debt discount or premium. Amortization of debt issuance costs will be reported as interest expense. ASU 2015-03 is effective for fiscal and interim periods beginning after December 15, 2015. Early adoption of the amendments in this update is permitted. Entities are required to comply with the applicable disclosures for a change in an accounting principle, including a description of prior period information that has been retrospectively adjusted. We believe adoption of ASU 2015-03 will impact the presentation of debt issuance costs on the Company’s consolidated condensed balance sheet. We are still in the process of determining the impact. </t>
  </si>
  <si>
    <t>Revenue from Contracts with Customers</t>
  </si>
  <si>
    <t>Revenue from Contracts with Customers In May, 2014, the FASB issued ASU 2014-09, “Revenue from Contracts with Customers.” ASU 2014-09 was developed to enable financial statement users to better understand the nature, amount, timing and uncertainty of revenue and cash flows arising from contracts with customers. The update’s core principal is that an entity should recognize revenue to depict the transfer of promised goods or services to customers in an amount that reflects the consideration to which the entity expects to be entitled in exchange for those goods or services. Companies are to use a five-step contract review model to ensure revenue gets recognized, measured and disclosed in accordance with this principle. Note 2 – Basis of Presentation and New Accounting Pronouncements – Continued ASU 2014-09 was to be effective for fiscal years and interim periods beginning after December 15, 2016. On July 9, 2015, the FASB decided to defer by one year the effective date for both public and nonpublic entities. As a result, ASU 2014-09 is now effective for fiscal years and interim periods beginning after December 15, 2017. The amendments in this update will be applied retrospectively either to each prior reporting period presented or to disclose the cumulative effect recognized at the date of initial application. Gentherm has developed a plan to complete the five-step contract review process for all existing contracts with customers. We are still in the process of determining the impact the implementation of ASU 2014-09 will have on the Company’s financial statements.</t>
  </si>
  <si>
    <t>Earnings per Share (Tables)</t>
  </si>
  <si>
    <t>Basic and Diluted Shares of Consolidated Condensed Statements of Income</t>
  </si>
  <si>
    <t>The following summarizes the Common Stock included in the basic and diluted shares, as disclosed on the face of the consolidated condensed statements of income:
Three Months
Six Months
2015
2014
2015
2014
Weighted average number of shares for calculation of basic EPS
35,970,992
35,360,957
35,870,649
35,213,135
Stock options under the 2006, 2011 and 2013 equity plans
613,858
732,643
557,858
628,093
Weighted average number of shares for calculation of diluted EPS
36,584,850
36,093,600
36,428,507
35,841,228</t>
  </si>
  <si>
    <t>Segment Reporting (Tables)</t>
  </si>
  <si>
    <t>Segment Information about Reported Product Revenues, Depreciation and Amortization and Operating Income (Loss)</t>
  </si>
  <si>
    <t>The tables below present segment information about the reported product revenues, depreciation and amortization and operating income (loss) of the Company for three and six month periods ended June 30, 2015 and 2014. With the exception of goodwill, asset information by segment is not reported since the Company does not manage assets at a segment level. As of June 30, 2015, goodwill assigned to our Automotive and Industrial segments were $22,167 and $6,305, respectively. As of June 30, 2014, goodwill assigned to our Automotive and Industrial segments were $25,646 and $6,601, respectively.
Three Months Ended June 30,
Automotive
Industrial
Reconciling
Consolidated
2015:
Product revenues
$
200,954
$
12,487
$
—
$
213,441
Depreciation and amortization
6,885
404
575
7,864
Operating income (loss)
42,070
(1,806
)
(13,594
)
26,670
2014:
Product revenues
$
198,008
$
8,174
$
—
$
206,182
Depreciation and amortization
6,918
664
876
8,458
Operating income (loss)
38,525
(3,051
)
(10,960
)
24,514
Six Months Ended June 30,
Automotive
Industrial
Reconciling
Consolidated
2015:
Product revenues
$
400,397
$
19,953
$
—
$
420,350
Depreciation and amortization
13,201
893
1,229
15,323
Operating income (loss)
82,752
(2,912
)
(26,093
)
53,747
2014:
Product revenues
$
391,946
$
8,174
$
—
$
400,120
Depreciation and amortization
13,400
771
1,760
15,931
Operating income (loss)
73,699
(4,601
)
(19,546
)
49,552</t>
  </si>
  <si>
    <t>Product Revenues Information by Geographic Area</t>
  </si>
  <si>
    <t xml:space="preserve">Total product revenues information by geographic area is as follows:
Three Months Ended June 30,
2015
2014
United States
$
98,767
46
%
$
88,850
43
%
South Korea
21,213
10
%
24,039
12
%
Germany
18,799
9
%
25,486
12
%
China
16,390
8
%
17,349
8
%
Japan
11,332
5
%
11,856
7
%
Czech Republic
7,076
3
%
6,855
3
%
United Kingdom
6,638
3
%
6,199
3
%
Malaysia
6,108
3
%
—
0
%
Canada
6,090
3
%
4,569
2
%
Other
21,028
10
%
20,979
10
%
Total Non U.S.
114,674
54
%
117,332
57
%
$
213,441
100
%
$
206,182
100
%
Six Months Ended June 30,
2015
2014
United States
$
194,071
46
%
$
173,917
43
%
South Korea
44,076
10
%
45,954
11
%
Germany
37,639
9
%
47,962
12
%
China
34,360
8
%
33,293
8
%
Japan
22,517
5
%
22,321
6
%
United Kingdom
13,626
3
%
12,799
3
%
Czech Republic
13,235
3
%
12,941
3
%
Canada
11,575
3
%
7,731
2
%
Mexico
10,759
3
%
9,761
2
%
Other
38,492
10
%
33,441
10
%
Total Non U.S.
226,279
54
%
226,203
57
%
$
420,350
100
%
$
400,120
100
% </t>
  </si>
  <si>
    <t>Debt (Tables)</t>
  </si>
  <si>
    <t>Summary of Company's Debt</t>
  </si>
  <si>
    <t>The following table summarizes the Company’s debt at June 30, 2015 and at December 31, 2014.
June 30, 2015
December 31,
Interest
Principal
Principal
Credit Agreement:
US Term Loan
1.78
%
$
48,125
$
49,375
Europe Term Loan
1.50
%
21,447
23,963
US Revolving Note
1.69
%
12,000
12,000
DEG Loan
4.25
%
4,011
4,805
Capital leases
—
632
Total debt
85,583
90,775
Current portion
(4,505
)
(5,306
)
Long-term debt, less current maturities
$
81,078
$
85,469</t>
  </si>
  <si>
    <t>Derivative Financial Instruments (Tables)</t>
  </si>
  <si>
    <t>Information Related to Recurring Fair Value Measurement of Derivative Instruments in Our Consolidated Condensed Balance Sheet</t>
  </si>
  <si>
    <t xml:space="preserve">Information related to the recurring fair value measurement of derivative instruments in our consolidated condensed balance sheet as of June 30, 2015 is as follows:
Asset Derivatives
Liability Derivatives
Net Asset/
Hedge
Fair Value
Balance Sheet
Fair
Balance Sheet
Fair
CRS
Not a hedge
Level 2
Current liabilities
$
(4,463
)
Non-current
(9,499
)
Total CRS
$
(13,962
)
$
(13,962
)
Foreign currency derivatives
Cash flow hedge
Level 2
Current liabilities
$
(785
)
$
(785
)
Foreign currency derivatives
Not a hedge
Level 2
Current assets
$
2,195
$
2,195
Non-current
5,094
5,094
Total foreign currency derivatives
$
7,289
$
(785
)
$
6,504
Commodity derivatives
Cash flow hedge
Level 2
Current liabilities
$
(48
)
$
(48
) </t>
  </si>
  <si>
    <t>Information Related to Effect of Derivative Instruments on Our Consolidated Condensed Statements of Income</t>
  </si>
  <si>
    <t>Information relating to the effect of derivative instruments on our consolidated condensed statements of income is as follows:
Location
Three Months
Six Months
Three Months
Six Months
Foreign currency derivatives
Revaluation of derivatives
$
81
$
6,278
$
(421
)
$
(159
)
Cost of sales
(192
)
(320
)
83
30
Selling, general and administrative
25
46
(20
)
(68
)
Other comprehensive income
(430
)
(777)
99
160
Foreign currency (loss) gain
82
289
5
(448
)
Total foreign currency derivatives
$
(434
)
$
5,516
$
(254
)
$
(485
)
CRS
Revaluation of derivatives
$
(134
)
$
(7,295
)
$
82
$
(427
)
Interest rate derivatives
Revaluation of derivatives
$
—
$
—
$
(1
)
$
(1
)
Other comprehensive income
—
—
—
39
Commodity derivatives
Other comprehensive income
$
(124
)
$
(48
)
$
—
$
—</t>
  </si>
  <si>
    <t>Earnings per Share (Detail) - shares</t>
  </si>
  <si>
    <t>Weighted average number of shares for calculation of basic EPS</t>
  </si>
  <si>
    <t>Stock options under the 2006, 2011 and 2013 equity plans</t>
  </si>
  <si>
    <t>Weighted average number of shares for calculation of diluted EPS</t>
  </si>
  <si>
    <t>Segment Reporting - Additional Information (Detail) - USD ($) $ in Thousands</t>
  </si>
  <si>
    <t>Segment Reporting Information [Line Items]</t>
  </si>
  <si>
    <t>Automotive Segments</t>
  </si>
  <si>
    <t>Industrial Segments</t>
  </si>
  <si>
    <t>Segment Information about Reported Product Revenues, Depreciation and Amortization and Operating Income (Loss) (Detail) - USD ($) $ in Thousands</t>
  </si>
  <si>
    <t>Operating income (loss)</t>
  </si>
  <si>
    <t>Operating Segments | Automotive Segments</t>
  </si>
  <si>
    <t>Operating Segments | Industrial Segments</t>
  </si>
  <si>
    <t>Reconciling Items</t>
  </si>
  <si>
    <t>Segment Reporting (Detail) - USD ($) $ in Thousands</t>
  </si>
  <si>
    <t>Sales Revenue, Net | Geographic Concentration Risk</t>
  </si>
  <si>
    <t>Total product revenues in percentage</t>
  </si>
  <si>
    <t>100.00%</t>
  </si>
  <si>
    <t>United States</t>
  </si>
  <si>
    <t>United States | Sales Revenue, Net | Geographic Concentration Risk</t>
  </si>
  <si>
    <t>46.00%</t>
  </si>
  <si>
    <t>43.00%</t>
  </si>
  <si>
    <t>South Korea</t>
  </si>
  <si>
    <t>South Korea | Sales Revenue, Net | Geographic Concentration Risk</t>
  </si>
  <si>
    <t>10.00%</t>
  </si>
  <si>
    <t>12.00%</t>
  </si>
  <si>
    <t>11.00%</t>
  </si>
  <si>
    <t>Germany</t>
  </si>
  <si>
    <t>Germany | Sales Revenue, Net | Geographic Concentration Risk</t>
  </si>
  <si>
    <t>9.00%</t>
  </si>
  <si>
    <t>China</t>
  </si>
  <si>
    <t>China | Sales Revenue, Net | Geographic Concentration Risk</t>
  </si>
  <si>
    <t>8.00%</t>
  </si>
  <si>
    <t>Japan</t>
  </si>
  <si>
    <t>Japan | Sales Revenue, Net | Geographic Concentration Risk</t>
  </si>
  <si>
    <t>5.00%</t>
  </si>
  <si>
    <t>7.00%</t>
  </si>
  <si>
    <t>6.00%</t>
  </si>
  <si>
    <t>Czech Republic</t>
  </si>
  <si>
    <t>Czech Republic | Sales Revenue, Net | Geographic Concentration Risk</t>
  </si>
  <si>
    <t>3.00%</t>
  </si>
  <si>
    <t>United Kingdom</t>
  </si>
  <si>
    <t>United Kingdom | Sales Revenue, Net | Geographic Concentration Risk</t>
  </si>
  <si>
    <t>Malaysia</t>
  </si>
  <si>
    <t>Malaysia | Sales Revenue, Net | Geographic Concentration Risk</t>
  </si>
  <si>
    <t>0.00%</t>
  </si>
  <si>
    <t>Canada</t>
  </si>
  <si>
    <t>Canada | Sales Revenue, Net | Geographic Concentration Risk</t>
  </si>
  <si>
    <t>2.00%</t>
  </si>
  <si>
    <t>Mexico</t>
  </si>
  <si>
    <t>Mexico | Sales Revenue, Net | Geographic Concentration Risk</t>
  </si>
  <si>
    <t>Other</t>
  </si>
  <si>
    <t>Other | Sales Revenue, Net | Geographic Concentration Risk</t>
  </si>
  <si>
    <t>Non U.S.</t>
  </si>
  <si>
    <t>Non U.S. | Sales Revenue, Net | Geographic Concentration Risk</t>
  </si>
  <si>
    <t>54.00%</t>
  </si>
  <si>
    <t>57.00%</t>
  </si>
  <si>
    <t>Debt - Additional Information (Detail)</t>
  </si>
  <si>
    <t>Jun. 24, 2015USD ($)</t>
  </si>
  <si>
    <t>Jun. 30, 2015USD ($)</t>
  </si>
  <si>
    <t>Jun. 30, 2015EUR (€)</t>
  </si>
  <si>
    <t>Debt Instrument [Line Items]</t>
  </si>
  <si>
    <t>Maximum percentage of stock of non US subsidiaries pledge to secure obligation</t>
  </si>
  <si>
    <t>66.00%</t>
  </si>
  <si>
    <t>Semi-annual principal payments earliest date</t>
  </si>
  <si>
    <t>2015-03</t>
  </si>
  <si>
    <t>Semi-annual principal payments latest date</t>
  </si>
  <si>
    <t>2019-09</t>
  </si>
  <si>
    <t>Federal Funds Rate | Minimum</t>
  </si>
  <si>
    <t>Interest rate</t>
  </si>
  <si>
    <t>0.08%</t>
  </si>
  <si>
    <t>Federal Funds Rate | Maximum</t>
  </si>
  <si>
    <t>0.50%</t>
  </si>
  <si>
    <t>Revolving Credit Facility</t>
  </si>
  <si>
    <t>Secured long-term debt</t>
  </si>
  <si>
    <t>Line of credit facility</t>
  </si>
  <si>
    <t>US Term Note</t>
  </si>
  <si>
    <t>Loan borrowing capacity</t>
  </si>
  <si>
    <t>Europe Term Loan</t>
  </si>
  <si>
    <t>Loan borrowing capacity | €</t>
  </si>
  <si>
    <t>United State Bank Of America Credit Facility</t>
  </si>
  <si>
    <t>3.25%</t>
  </si>
  <si>
    <t>Euro Currency Rate Loans</t>
  </si>
  <si>
    <t>1.00%</t>
  </si>
  <si>
    <t>Euro Currency Rate Loans | Minimum</t>
  </si>
  <si>
    <t>1.50%</t>
  </si>
  <si>
    <t>Euro Currency Rate Loans | Maximum</t>
  </si>
  <si>
    <t>Base Rate Loans | Minimum</t>
  </si>
  <si>
    <t>Base Rate Loans | Maximum</t>
  </si>
  <si>
    <t>Vietnam Loan</t>
  </si>
  <si>
    <t>2017-11</t>
  </si>
  <si>
    <t>2023-05</t>
  </si>
  <si>
    <t>Vietnam Loan | Six months LIBOR</t>
  </si>
  <si>
    <t>Loan Interest rate</t>
  </si>
  <si>
    <t>3.65%</t>
  </si>
  <si>
    <t>Summary of Company's Debt (Detail) - USD ($) $ in Thousands</t>
  </si>
  <si>
    <t>Total debt</t>
  </si>
  <si>
    <t>Current portion</t>
  </si>
  <si>
    <t>Interest Rate</t>
  </si>
  <si>
    <t>1.78%</t>
  </si>
  <si>
    <t>US Revolving Note</t>
  </si>
  <si>
    <t>1.69%</t>
  </si>
  <si>
    <t>DEG Loan</t>
  </si>
  <si>
    <t>4.25%</t>
  </si>
  <si>
    <t>Capital Lease</t>
  </si>
  <si>
    <t>Derivative Financial Instruments - Additional Information (Detail)</t>
  </si>
  <si>
    <t>Mar. 25, 2013EUR (€)</t>
  </si>
  <si>
    <t>Mar. 31, 2008</t>
  </si>
  <si>
    <t>Jun. 30, 2014USD ($)</t>
  </si>
  <si>
    <t>Derivative [Line Items]</t>
  </si>
  <si>
    <t>Maximum length of time to hedge exposure to foreign currency exchange risk</t>
  </si>
  <si>
    <t>1 year</t>
  </si>
  <si>
    <t>Interest Rate Swap</t>
  </si>
  <si>
    <t>Hedge Ineffectiveness Incurred | $</t>
  </si>
  <si>
    <t>Variable Rate</t>
  </si>
  <si>
    <t>six month EURIBOR</t>
  </si>
  <si>
    <t>Fixed interest rate</t>
  </si>
  <si>
    <t>0.05%</t>
  </si>
  <si>
    <t>Basis spread on variable rate</t>
  </si>
  <si>
    <t>1.40%</t>
  </si>
  <si>
    <t>Exchange rate</t>
  </si>
  <si>
    <t>Derivative exchange rate</t>
  </si>
  <si>
    <t>Automotive Segments | Interest Rate Swap</t>
  </si>
  <si>
    <t>Derivative maturity period</t>
  </si>
  <si>
    <t>10 years</t>
  </si>
  <si>
    <t>Notional Value</t>
  </si>
  <si>
    <t>Unicredit Bank</t>
  </si>
  <si>
    <t>Legal settlement for CRS</t>
  </si>
  <si>
    <t>Costs of all future obligations under CRS</t>
  </si>
  <si>
    <t>Past due payments under CRS</t>
  </si>
  <si>
    <t>Information Related to Recurring Fair Value Measurement of Derivative Instruments in Our Consolidated Condensed Balance Sheet (Detail) $ in Thousands</t>
  </si>
  <si>
    <t>Foreign Currency Derivatives | Not a hedge</t>
  </si>
  <si>
    <t>Derivatives Fair Value [Line Items]</t>
  </si>
  <si>
    <t>Asset Derivatives, Fair Value, Total</t>
  </si>
  <si>
    <t>Fair Value, Inputs, Level 2 | Currency Related Swap</t>
  </si>
  <si>
    <t>Net Asset/(Liabilities)</t>
  </si>
  <si>
    <t>Fair Value, Inputs, Level 2 | Currency Related Swap | Not a hedge</t>
  </si>
  <si>
    <t>Liability Derivatives, Fair value</t>
  </si>
  <si>
    <t>Fair Value, Inputs, Level 2 | Currency Related Swap | Not a hedge | Current Liabilities</t>
  </si>
  <si>
    <t>Fair Value, Inputs, Level 2 | Currency Related Swap | Not a hedge | Non-current Liabilities</t>
  </si>
  <si>
    <t>Fair Value, Inputs, Level 2 | Foreign Currency Derivatives | Designated as Hedging Instrument | Current Liabilities</t>
  </si>
  <si>
    <t>Fair Value, Inputs, Level 2 | Foreign Currency Derivatives | Not a hedge</t>
  </si>
  <si>
    <t>Fair Value, Inputs, Level 2 | Foreign Currency Derivatives | Not a hedge | Non-current Assets</t>
  </si>
  <si>
    <t>Fair Value, Inputs, Level 2 | Commodity derivatives | Designated as Hedging Instrument | Current Liabilities</t>
  </si>
  <si>
    <t>Fair Value, Inputs, Level 2 | Contract One | Foreign Currency Derivatives | Designated as Hedging Instrument | Current Liabilities</t>
  </si>
  <si>
    <t>Fair Value, Inputs, Level 2 | Contract Two | Foreign Currency Derivatives | Not a hedge | Current Assets</t>
  </si>
  <si>
    <t>Information Related to Effect of Derivative Instruments on Our Consolidated Condensed Statements of Income (Detail) - USD ($) $ in Thousands</t>
  </si>
  <si>
    <t>Derivative Instruments Gain Loss [Line Items]</t>
  </si>
  <si>
    <t>Gain (loss) on derivatives</t>
  </si>
  <si>
    <t>Other Comprehensive Income (Loss) | Foreign Currency Derivatives</t>
  </si>
  <si>
    <t>Other Comprehensive Income (Loss) | Interest Rate Swap</t>
  </si>
  <si>
    <t>Other Comprehensive Income (Loss) | Commodity derivatives</t>
  </si>
  <si>
    <t>Revaluation of Derivatives | Foreign Currency Derivatives</t>
  </si>
  <si>
    <t>Revaluation of Derivatives | Currency Related Swap</t>
  </si>
  <si>
    <t>Revaluation of Derivatives | Interest Rate Swap</t>
  </si>
  <si>
    <t>Cost of Sales | Foreign Currency Derivatives</t>
  </si>
  <si>
    <t>Selling, General and Administrative Expense | Foreign Currency Derivatives</t>
  </si>
  <si>
    <t>Foreign Currency (Loss) Gain | Foreign Currency Derivatives</t>
  </si>
  <si>
    <t>Fair Value Measurement - Additional Information (Detail) - USD ($)</t>
  </si>
  <si>
    <t>12 Months Ended</t>
  </si>
  <si>
    <t>Financial assets, fair value</t>
  </si>
  <si>
    <t>Financial liabilities, fair value</t>
  </si>
  <si>
    <t>Changes to fair value of assets, realize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903129</v>
      </c>
    </row>
    <row r="12" spans="1:3">
      <c r="A12" t="s" s="4">
        <v>19</v>
      </c>
      <c r="B12" t="s" s="4">
        <v>20</v>
      </c>
    </row>
    <row r="13" spans="1:3">
      <c r="A13" t="s" s="4">
        <v>21</v>
      </c>
      <c r="B13" t="s" s="4">
        <v>22</v>
      </c>
    </row>
    <row r="14" spans="1:3">
      <c r="A14" t="s" s="4">
        <v>23</v>
      </c>
      <c r="C14" t="n" s="5">
        <v>360581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t="s" s="1">
        <v>184</v>
      </c>
      <c r="B1" t="s" s="2">
        <v>1</v>
      </c>
    </row>
    <row r="2" spans="1:2">
      <c r="B2" t="s" s="2">
        <v>2</v>
      </c>
    </row>
    <row r="3" spans="1:2">
      <c r="A3" t="s" s="3">
        <v>167</v>
      </c>
    </row>
    <row r="4" spans="1:2">
      <c r="A4" t="s" s="4">
        <v>185</v>
      </c>
      <c r="B4" t="s" s="4">
        <v>186</v>
      </c>
    </row>
    <row r="5" spans="1:2">
      <c r="A5" t="s" s="4">
        <v>187</v>
      </c>
      <c r="B5" t="s" s="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189</v>
      </c>
      <c r="B1" t="s" s="2">
        <v>1</v>
      </c>
    </row>
    <row r="2" spans="1:2">
      <c r="B2" t="s" s="2">
        <v>2</v>
      </c>
    </row>
    <row r="3" spans="1:2">
      <c r="A3" t="s" s="3">
        <v>170</v>
      </c>
    </row>
    <row r="4" spans="1:2">
      <c r="A4" t="s" s="4">
        <v>190</v>
      </c>
      <c r="B4" t="s"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92</v>
      </c>
      <c r="B1" t="s" s="2">
        <v>1</v>
      </c>
    </row>
    <row r="2" spans="1:2">
      <c r="B2" t="s" s="2">
        <v>2</v>
      </c>
    </row>
    <row r="3" spans="1:2">
      <c r="A3" t="s" s="3">
        <v>173</v>
      </c>
    </row>
    <row r="4" spans="1:2">
      <c r="A4" t="s" s="4">
        <v>193</v>
      </c>
      <c r="B4" t="s" s="4">
        <v>194</v>
      </c>
    </row>
    <row r="5" spans="1:2">
      <c r="A5" t="s" s="4">
        <v>195</v>
      </c>
      <c r="B5" t="s" s="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97</v>
      </c>
      <c r="B1" t="s" s="2">
        <v>1</v>
      </c>
    </row>
    <row r="2" spans="1:2">
      <c r="B2" t="s" s="2">
        <v>2</v>
      </c>
    </row>
    <row r="3" spans="1:2">
      <c r="A3" t="s" s="3">
        <v>176</v>
      </c>
    </row>
    <row r="4" spans="1:2">
      <c r="A4" t="s" s="4">
        <v>198</v>
      </c>
      <c r="B4" t="s" s="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00</v>
      </c>
      <c r="B1" t="s" s="2">
        <v>1</v>
      </c>
    </row>
    <row r="2" spans="1:2">
      <c r="B2" t="s" s="2">
        <v>2</v>
      </c>
    </row>
    <row r="3" spans="1:2">
      <c r="A3" t="s" s="3">
        <v>179</v>
      </c>
    </row>
    <row r="4" spans="1:2">
      <c r="A4" t="s" s="4">
        <v>201</v>
      </c>
      <c r="B4" t="s" s="4">
        <v>202</v>
      </c>
    </row>
    <row r="5" spans="1:2">
      <c r="A5" t="s" s="4">
        <v>203</v>
      </c>
      <c r="B5" t="s" s="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01643</v>
      </c>
      <c r="C3" t="n" s="7">
        <v>85700</v>
      </c>
    </row>
    <row r="4" spans="1:3">
      <c r="A4" t="s" s="4">
        <v>28</v>
      </c>
      <c r="B4" t="n" s="5">
        <v>149426</v>
      </c>
      <c r="C4" t="n" s="5">
        <v>136183</v>
      </c>
    </row>
    <row r="5" spans="1:3">
      <c r="A5" t="s" s="3">
        <v>29</v>
      </c>
    </row>
    <row r="6" spans="1:3">
      <c r="A6" t="s" s="4">
        <v>30</v>
      </c>
      <c r="B6" t="n" s="5">
        <v>49559</v>
      </c>
      <c r="C6" t="n" s="5">
        <v>48678</v>
      </c>
    </row>
    <row r="7" spans="1:3">
      <c r="A7" t="s" s="4">
        <v>31</v>
      </c>
      <c r="B7" t="n" s="5">
        <v>4905</v>
      </c>
      <c r="C7" t="n" s="5">
        <v>4009</v>
      </c>
    </row>
    <row r="8" spans="1:3">
      <c r="A8" t="s" s="4">
        <v>32</v>
      </c>
      <c r="B8" t="n" s="5">
        <v>25152</v>
      </c>
      <c r="C8" t="n" s="5">
        <v>24956</v>
      </c>
    </row>
    <row r="9" spans="1:3">
      <c r="A9" t="s" s="4">
        <v>33</v>
      </c>
      <c r="B9" t="n" s="5">
        <v>79616</v>
      </c>
      <c r="C9" t="n" s="5">
        <v>77643</v>
      </c>
    </row>
    <row r="10" spans="1:3">
      <c r="A10" t="s" s="4">
        <v>34</v>
      </c>
      <c r="B10" t="n" s="5">
        <v>2195</v>
      </c>
      <c r="C10" t="n" s="5">
        <v>145</v>
      </c>
    </row>
    <row r="11" spans="1:3">
      <c r="A11" t="s" s="4">
        <v>35</v>
      </c>
      <c r="B11" t="n" s="5">
        <v>5738</v>
      </c>
      <c r="C11" t="n" s="5">
        <v>6247</v>
      </c>
    </row>
    <row r="12" spans="1:3">
      <c r="A12" t="s" s="4">
        <v>36</v>
      </c>
      <c r="B12" t="n" s="5">
        <v>33624</v>
      </c>
      <c r="C12" t="n" s="5">
        <v>29107</v>
      </c>
    </row>
    <row r="13" spans="1:3">
      <c r="A13" t="s" s="4">
        <v>37</v>
      </c>
      <c r="B13" t="n" s="5">
        <v>372242</v>
      </c>
      <c r="C13" t="n" s="5">
        <v>335025</v>
      </c>
    </row>
    <row r="14" spans="1:3">
      <c r="A14" t="s" s="4">
        <v>38</v>
      </c>
      <c r="B14" t="n" s="5">
        <v>101804</v>
      </c>
      <c r="C14" t="n" s="5">
        <v>91727</v>
      </c>
    </row>
    <row r="15" spans="1:3">
      <c r="A15" t="s" s="4">
        <v>39</v>
      </c>
      <c r="B15" t="n" s="5">
        <v>28472</v>
      </c>
      <c r="C15" t="n" s="5">
        <v>30398</v>
      </c>
    </row>
    <row r="16" spans="1:3">
      <c r="A16" t="s" s="4">
        <v>40</v>
      </c>
      <c r="B16" t="n" s="5">
        <v>56916</v>
      </c>
      <c r="C16" t="n" s="5">
        <v>68129</v>
      </c>
    </row>
    <row r="17" spans="1:3">
      <c r="A17" t="s" s="4">
        <v>41</v>
      </c>
      <c r="B17" t="n" s="5">
        <v>356</v>
      </c>
      <c r="C17" t="n" s="5">
        <v>406</v>
      </c>
    </row>
    <row r="18" spans="1:3">
      <c r="A18" t="s" s="4">
        <v>35</v>
      </c>
      <c r="B18" t="n" s="5">
        <v>22745</v>
      </c>
      <c r="C18" t="n" s="5">
        <v>18843</v>
      </c>
    </row>
    <row r="19" spans="1:3">
      <c r="A19" t="s" s="4">
        <v>34</v>
      </c>
      <c r="B19" t="n" s="5">
        <v>5094</v>
      </c>
      <c r="C19" t="n" s="5">
        <v>1345</v>
      </c>
    </row>
    <row r="20" spans="1:3">
      <c r="A20" t="s" s="4">
        <v>42</v>
      </c>
      <c r="B20" t="n" s="5">
        <v>12125</v>
      </c>
      <c r="C20" t="n" s="5">
        <v>12019</v>
      </c>
    </row>
    <row r="21" spans="1:3">
      <c r="A21" t="s" s="4">
        <v>43</v>
      </c>
      <c r="B21" t="n" s="5">
        <v>599754</v>
      </c>
      <c r="C21" t="n" s="5">
        <v>557892</v>
      </c>
    </row>
    <row r="22" spans="1:3">
      <c r="A22" t="s" s="3">
        <v>44</v>
      </c>
    </row>
    <row r="23" spans="1:3">
      <c r="A23" t="s" s="4">
        <v>45</v>
      </c>
      <c r="B23" t="n" s="5">
        <v>82869</v>
      </c>
      <c r="C23" t="n" s="5">
        <v>71434</v>
      </c>
    </row>
    <row r="24" spans="1:3">
      <c r="A24" t="s" s="4">
        <v>46</v>
      </c>
      <c r="B24" t="n" s="5">
        <v>62972</v>
      </c>
      <c r="C24" t="n" s="5">
        <v>68387</v>
      </c>
    </row>
    <row r="25" spans="1:3">
      <c r="A25" t="s" s="4">
        <v>47</v>
      </c>
      <c r="B25" t="n" s="5">
        <v>4505</v>
      </c>
      <c r="C25" t="n" s="5">
        <v>5306</v>
      </c>
    </row>
    <row r="26" spans="1:3">
      <c r="A26" t="s" s="4">
        <v>48</v>
      </c>
      <c r="B26" t="n" s="5">
        <v>21</v>
      </c>
    </row>
    <row r="27" spans="1:3">
      <c r="A27" t="s" s="4">
        <v>34</v>
      </c>
      <c r="B27" t="n" s="5">
        <v>5296</v>
      </c>
      <c r="C27" t="n" s="5">
        <v>2466</v>
      </c>
    </row>
    <row r="28" spans="1:3">
      <c r="A28" t="s" s="4">
        <v>49</v>
      </c>
      <c r="B28" t="n" s="5">
        <v>155663</v>
      </c>
      <c r="C28" t="n" s="5">
        <v>147593</v>
      </c>
    </row>
    <row r="29" spans="1:3">
      <c r="A29" t="s" s="4">
        <v>50</v>
      </c>
      <c r="B29" t="n" s="5">
        <v>9867</v>
      </c>
      <c r="C29" t="n" s="5">
        <v>10321</v>
      </c>
    </row>
    <row r="30" spans="1:3">
      <c r="A30" t="s" s="4">
        <v>51</v>
      </c>
      <c r="B30" t="n" s="5">
        <v>7163</v>
      </c>
      <c r="C30" t="n" s="5">
        <v>2788</v>
      </c>
    </row>
    <row r="31" spans="1:3">
      <c r="A31" t="s" s="4">
        <v>52</v>
      </c>
      <c r="B31" t="n" s="5">
        <v>81078</v>
      </c>
      <c r="C31" t="n" s="5">
        <v>85469</v>
      </c>
    </row>
    <row r="32" spans="1:3">
      <c r="A32" t="s" s="4">
        <v>34</v>
      </c>
      <c r="B32" t="n" s="5">
        <v>9499</v>
      </c>
      <c r="C32" t="n" s="5">
        <v>6698</v>
      </c>
    </row>
    <row r="33" spans="1:3">
      <c r="A33" t="s" s="4">
        <v>53</v>
      </c>
      <c r="B33" t="n" s="5">
        <v>9636</v>
      </c>
      <c r="C33" t="n" s="5">
        <v>10804</v>
      </c>
    </row>
    <row r="34" spans="1:3">
      <c r="A34" t="s" s="4">
        <v>54</v>
      </c>
      <c r="B34" t="n" s="5">
        <v>272906</v>
      </c>
      <c r="C34" t="n" s="5">
        <v>263673</v>
      </c>
    </row>
    <row r="35" spans="1:3">
      <c r="A35" t="s" s="3">
        <v>55</v>
      </c>
    </row>
    <row r="36" spans="1:3">
      <c r="A36" t="s" s="4">
        <v>56</v>
      </c>
      <c r="B36" t="n" s="5">
        <v>249661</v>
      </c>
      <c r="C36" t="n" s="5">
        <v>243255</v>
      </c>
    </row>
    <row r="37" spans="1:3">
      <c r="A37" t="s" s="4">
        <v>57</v>
      </c>
      <c r="B37" t="n" s="5">
        <v>-6530</v>
      </c>
      <c r="C37" t="n" s="5">
        <v>-8224</v>
      </c>
    </row>
    <row r="38" spans="1:3">
      <c r="A38" t="s" s="4">
        <v>58</v>
      </c>
      <c r="B38" t="n" s="5">
        <v>-40528</v>
      </c>
      <c r="C38" t="n" s="5">
        <v>-25743</v>
      </c>
    </row>
    <row r="39" spans="1:3">
      <c r="A39" t="s" s="4">
        <v>59</v>
      </c>
      <c r="B39" t="n" s="5">
        <v>124245</v>
      </c>
      <c r="C39" t="n" s="5">
        <v>84931</v>
      </c>
    </row>
    <row r="40" spans="1:3">
      <c r="A40" t="s" s="4">
        <v>60</v>
      </c>
      <c r="B40" t="n" s="5">
        <v>326848</v>
      </c>
      <c r="C40" t="n" s="5">
        <v>294219</v>
      </c>
    </row>
    <row r="41" spans="1:3">
      <c r="A41" t="s" s="4">
        <v>61</v>
      </c>
      <c r="B41" t="n" s="7">
        <v>599754</v>
      </c>
      <c r="C41" t="n" s="7">
        <v>5578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t="s" s="1">
        <v>205</v>
      </c>
      <c r="B1" t="s" s="2">
        <v>70</v>
      </c>
      <c r="D1" t="s" s="2">
        <v>1</v>
      </c>
    </row>
    <row r="2" spans="1:5">
      <c r="B2" t="s" s="2">
        <v>2</v>
      </c>
      <c r="C2" t="s" s="2">
        <v>71</v>
      </c>
      <c r="D2" t="s" s="2">
        <v>2</v>
      </c>
      <c r="E2" t="s" s="2">
        <v>71</v>
      </c>
    </row>
    <row r="3" spans="1:5">
      <c r="A3" t="s" s="3">
        <v>170</v>
      </c>
    </row>
    <row r="4" spans="1:5">
      <c r="A4" t="s" s="4">
        <v>206</v>
      </c>
      <c r="B4" t="n" s="5">
        <v>35970992</v>
      </c>
      <c r="C4" t="n" s="5">
        <v>35360957</v>
      </c>
      <c r="D4" t="n" s="5">
        <v>35870649</v>
      </c>
      <c r="E4" t="n" s="5">
        <v>35213135</v>
      </c>
    </row>
    <row r="5" spans="1:5">
      <c r="A5" t="s" s="4">
        <v>207</v>
      </c>
      <c r="B5" t="n" s="5">
        <v>613858</v>
      </c>
      <c r="C5" t="n" s="5">
        <v>732643</v>
      </c>
      <c r="D5" t="n" s="5">
        <v>557858</v>
      </c>
      <c r="E5" t="n" s="5">
        <v>628093</v>
      </c>
    </row>
    <row r="6" spans="1:5">
      <c r="A6" t="s" s="4">
        <v>208</v>
      </c>
      <c r="B6" t="n" s="5">
        <v>36584850</v>
      </c>
      <c r="C6" t="n" s="5">
        <v>36093600</v>
      </c>
      <c r="D6" t="n" s="5">
        <v>36428507</v>
      </c>
      <c r="E6" t="n" s="5">
        <v>35841228</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r="A1" t="s" s="1">
        <v>209</v>
      </c>
      <c r="B1" t="s" s="2">
        <v>2</v>
      </c>
      <c r="C1" t="s" s="2">
        <v>25</v>
      </c>
      <c r="D1" t="s" s="2">
        <v>71</v>
      </c>
    </row>
    <row r="2" spans="1:4">
      <c r="A2" t="s" s="3">
        <v>210</v>
      </c>
    </row>
    <row r="3" spans="1:4">
      <c r="A3" t="s" s="4">
        <v>39</v>
      </c>
      <c r="B3" t="n" s="7">
        <v>28472</v>
      </c>
      <c r="C3" t="n" s="7">
        <v>30398</v>
      </c>
    </row>
    <row r="4" spans="1:4">
      <c r="A4" t="s" s="4">
        <v>211</v>
      </c>
    </row>
    <row r="5" spans="1:4">
      <c r="A5" t="s" s="3">
        <v>210</v>
      </c>
    </row>
    <row r="6" spans="1:4">
      <c r="A6" t="s" s="4">
        <v>39</v>
      </c>
      <c r="B6" t="n" s="5">
        <v>22167</v>
      </c>
      <c r="D6" t="n" s="7">
        <v>25646</v>
      </c>
    </row>
    <row r="7" spans="1:4">
      <c r="A7" t="s" s="4">
        <v>212</v>
      </c>
    </row>
    <row r="8" spans="1:4">
      <c r="A8" t="s" s="3">
        <v>210</v>
      </c>
    </row>
    <row r="9" spans="1:4">
      <c r="A9" t="s" s="4">
        <v>39</v>
      </c>
      <c r="B9" t="n" s="7">
        <v>6305</v>
      </c>
      <c r="D9" t="n" s="7">
        <v>660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13</v>
      </c>
      <c r="B1" t="s" s="2">
        <v>70</v>
      </c>
      <c r="D1" t="s" s="2">
        <v>1</v>
      </c>
    </row>
    <row r="2" spans="1:5">
      <c r="B2" t="s" s="2">
        <v>2</v>
      </c>
      <c r="C2" t="s" s="2">
        <v>71</v>
      </c>
      <c r="D2" t="s" s="2">
        <v>2</v>
      </c>
      <c r="E2" t="s" s="2">
        <v>71</v>
      </c>
    </row>
    <row r="3" spans="1:5">
      <c r="A3" t="s" s="3">
        <v>210</v>
      </c>
    </row>
    <row r="4" spans="1:5">
      <c r="A4" t="s" s="4">
        <v>73</v>
      </c>
      <c r="B4" t="n" s="7">
        <v>213441</v>
      </c>
      <c r="C4" t="n" s="7">
        <v>206182</v>
      </c>
      <c r="D4" t="n" s="7">
        <v>420350</v>
      </c>
      <c r="E4" t="n" s="7">
        <v>400120</v>
      </c>
    </row>
    <row r="5" spans="1:5">
      <c r="A5" t="s" s="4">
        <v>111</v>
      </c>
      <c r="B5" t="n" s="5">
        <v>7864</v>
      </c>
      <c r="C5" t="n" s="5">
        <v>8458</v>
      </c>
      <c r="D5" t="n" s="5">
        <v>15323</v>
      </c>
      <c r="E5" t="n" s="5">
        <v>15931</v>
      </c>
    </row>
    <row r="6" spans="1:5">
      <c r="A6" t="s" s="4">
        <v>214</v>
      </c>
      <c r="B6" t="n" s="5">
        <v>26670</v>
      </c>
      <c r="C6" t="n" s="5">
        <v>24514</v>
      </c>
      <c r="D6" t="n" s="5">
        <v>53747</v>
      </c>
      <c r="E6" t="n" s="5">
        <v>49552</v>
      </c>
    </row>
    <row r="7" spans="1:5">
      <c r="A7" t="s" s="4">
        <v>215</v>
      </c>
    </row>
    <row r="8" spans="1:5">
      <c r="A8" t="s" s="3">
        <v>210</v>
      </c>
    </row>
    <row r="9" spans="1:5">
      <c r="A9" t="s" s="4">
        <v>73</v>
      </c>
      <c r="B9" t="n" s="5">
        <v>200954</v>
      </c>
      <c r="C9" t="n" s="5">
        <v>198008</v>
      </c>
      <c r="D9" t="n" s="5">
        <v>400397</v>
      </c>
      <c r="E9" t="n" s="5">
        <v>391946</v>
      </c>
    </row>
    <row r="10" spans="1:5">
      <c r="A10" t="s" s="4">
        <v>111</v>
      </c>
      <c r="B10" t="n" s="5">
        <v>6885</v>
      </c>
      <c r="C10" t="n" s="5">
        <v>6918</v>
      </c>
      <c r="D10" t="n" s="5">
        <v>13201</v>
      </c>
      <c r="E10" t="n" s="5">
        <v>13400</v>
      </c>
    </row>
    <row r="11" spans="1:5">
      <c r="A11" t="s" s="4">
        <v>214</v>
      </c>
      <c r="B11" t="n" s="5">
        <v>42070</v>
      </c>
      <c r="C11" t="n" s="5">
        <v>38525</v>
      </c>
      <c r="D11" t="n" s="5">
        <v>82752</v>
      </c>
      <c r="E11" t="n" s="5">
        <v>73699</v>
      </c>
    </row>
    <row r="12" spans="1:5">
      <c r="A12" t="s" s="4">
        <v>216</v>
      </c>
    </row>
    <row r="13" spans="1:5">
      <c r="A13" t="s" s="3">
        <v>210</v>
      </c>
    </row>
    <row r="14" spans="1:5">
      <c r="A14" t="s" s="4">
        <v>73</v>
      </c>
      <c r="B14" t="n" s="5">
        <v>12487</v>
      </c>
      <c r="C14" t="n" s="5">
        <v>8174</v>
      </c>
      <c r="D14" t="n" s="5">
        <v>19953</v>
      </c>
      <c r="E14" t="n" s="5">
        <v>8174</v>
      </c>
    </row>
    <row r="15" spans="1:5">
      <c r="A15" t="s" s="4">
        <v>111</v>
      </c>
      <c r="B15" t="n" s="5">
        <v>404</v>
      </c>
      <c r="C15" t="n" s="5">
        <v>664</v>
      </c>
      <c r="D15" t="n" s="5">
        <v>893</v>
      </c>
      <c r="E15" t="n" s="5">
        <v>771</v>
      </c>
    </row>
    <row r="16" spans="1:5">
      <c r="A16" t="s" s="4">
        <v>214</v>
      </c>
      <c r="B16" t="n" s="5">
        <v>-1806</v>
      </c>
      <c r="C16" t="n" s="5">
        <v>-3051</v>
      </c>
      <c r="D16" t="n" s="5">
        <v>-2912</v>
      </c>
      <c r="E16" t="n" s="5">
        <v>-4601</v>
      </c>
    </row>
    <row r="17" spans="1:5">
      <c r="A17" t="s" s="4">
        <v>217</v>
      </c>
    </row>
    <row r="18" spans="1:5">
      <c r="A18" t="s" s="3">
        <v>210</v>
      </c>
    </row>
    <row r="19" spans="1:5">
      <c r="A19" t="s" s="4">
        <v>111</v>
      </c>
      <c r="B19" t="n" s="5">
        <v>575</v>
      </c>
      <c r="C19" t="n" s="5">
        <v>876</v>
      </c>
      <c r="D19" t="n" s="5">
        <v>1229</v>
      </c>
      <c r="E19" t="n" s="5">
        <v>1760</v>
      </c>
    </row>
    <row r="20" spans="1:5">
      <c r="A20" t="s" s="4">
        <v>214</v>
      </c>
      <c r="B20" t="n" s="7">
        <v>-13594</v>
      </c>
      <c r="C20" t="n" s="7">
        <v>-10960</v>
      </c>
      <c r="D20" t="n" s="7">
        <v>-26093</v>
      </c>
      <c r="E20" t="n" s="7">
        <v>-1954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t="s" s="1">
        <v>218</v>
      </c>
      <c r="B1" t="s" s="2">
        <v>70</v>
      </c>
      <c r="D1" t="s" s="2">
        <v>1</v>
      </c>
    </row>
    <row r="2" spans="1:5">
      <c r="B2" t="s" s="2">
        <v>2</v>
      </c>
      <c r="C2" t="s" s="2">
        <v>71</v>
      </c>
      <c r="D2" t="s" s="2">
        <v>2</v>
      </c>
      <c r="E2" t="s" s="2">
        <v>71</v>
      </c>
    </row>
    <row r="3" spans="1:5">
      <c r="A3" t="s" s="3">
        <v>210</v>
      </c>
    </row>
    <row r="4" spans="1:5">
      <c r="A4" t="s" s="4">
        <v>73</v>
      </c>
      <c r="B4" t="n" s="7">
        <v>213441</v>
      </c>
      <c r="C4" t="n" s="7">
        <v>206182</v>
      </c>
      <c r="D4" t="n" s="7">
        <v>420350</v>
      </c>
      <c r="E4" t="n" s="7">
        <v>400120</v>
      </c>
    </row>
    <row r="5" spans="1:5">
      <c r="A5" t="s" s="4">
        <v>219</v>
      </c>
    </row>
    <row r="6" spans="1:5">
      <c r="A6" t="s" s="3">
        <v>210</v>
      </c>
    </row>
    <row r="7" spans="1:5">
      <c r="A7" t="s" s="4">
        <v>220</v>
      </c>
      <c r="B7" t="s" s="4">
        <v>221</v>
      </c>
      <c r="C7" t="s" s="4">
        <v>221</v>
      </c>
      <c r="D7" t="s" s="4">
        <v>221</v>
      </c>
      <c r="E7" t="s" s="4">
        <v>221</v>
      </c>
    </row>
    <row r="8" spans="1:5">
      <c r="A8" t="s" s="4">
        <v>222</v>
      </c>
    </row>
    <row r="9" spans="1:5">
      <c r="A9" t="s" s="3">
        <v>210</v>
      </c>
    </row>
    <row r="10" spans="1:5">
      <c r="A10" t="s" s="4">
        <v>73</v>
      </c>
      <c r="B10" t="n" s="7">
        <v>98767</v>
      </c>
      <c r="C10" t="n" s="7">
        <v>88850</v>
      </c>
      <c r="D10" t="n" s="7">
        <v>194071</v>
      </c>
      <c r="E10" t="n" s="7">
        <v>173917</v>
      </c>
    </row>
    <row r="11" spans="1:5">
      <c r="A11" t="s" s="4">
        <v>223</v>
      </c>
    </row>
    <row r="12" spans="1:5">
      <c r="A12" t="s" s="3">
        <v>210</v>
      </c>
    </row>
    <row r="13" spans="1:5">
      <c r="A13" t="s" s="4">
        <v>220</v>
      </c>
      <c r="B13" t="s" s="4">
        <v>224</v>
      </c>
      <c r="C13" t="s" s="4">
        <v>225</v>
      </c>
      <c r="D13" t="s" s="4">
        <v>224</v>
      </c>
      <c r="E13" t="s" s="4">
        <v>225</v>
      </c>
    </row>
    <row r="14" spans="1:5">
      <c r="A14" t="s" s="4">
        <v>226</v>
      </c>
    </row>
    <row r="15" spans="1:5">
      <c r="A15" t="s" s="3">
        <v>210</v>
      </c>
    </row>
    <row r="16" spans="1:5">
      <c r="A16" t="s" s="4">
        <v>73</v>
      </c>
      <c r="B16" t="n" s="7">
        <v>21213</v>
      </c>
      <c r="C16" t="n" s="7">
        <v>24039</v>
      </c>
      <c r="D16" t="n" s="7">
        <v>44076</v>
      </c>
      <c r="E16" t="n" s="7">
        <v>45954</v>
      </c>
    </row>
    <row r="17" spans="1:5">
      <c r="A17" t="s" s="4">
        <v>227</v>
      </c>
    </row>
    <row r="18" spans="1:5">
      <c r="A18" t="s" s="3">
        <v>210</v>
      </c>
    </row>
    <row r="19" spans="1:5">
      <c r="A19" t="s" s="4">
        <v>220</v>
      </c>
      <c r="B19" t="s" s="4">
        <v>228</v>
      </c>
      <c r="C19" t="s" s="4">
        <v>229</v>
      </c>
      <c r="D19" t="s" s="4">
        <v>228</v>
      </c>
      <c r="E19" t="s" s="4">
        <v>230</v>
      </c>
    </row>
    <row r="20" spans="1:5">
      <c r="A20" t="s" s="4">
        <v>231</v>
      </c>
    </row>
    <row r="21" spans="1:5">
      <c r="A21" t="s" s="3">
        <v>210</v>
      </c>
    </row>
    <row r="22" spans="1:5">
      <c r="A22" t="s" s="4">
        <v>73</v>
      </c>
      <c r="B22" t="n" s="7">
        <v>18799</v>
      </c>
      <c r="C22" t="n" s="7">
        <v>25486</v>
      </c>
      <c r="D22" t="n" s="7">
        <v>37639</v>
      </c>
      <c r="E22" t="n" s="7">
        <v>47962</v>
      </c>
    </row>
    <row r="23" spans="1:5">
      <c r="A23" t="s" s="4">
        <v>232</v>
      </c>
    </row>
    <row r="24" spans="1:5">
      <c r="A24" t="s" s="3">
        <v>210</v>
      </c>
    </row>
    <row r="25" spans="1:5">
      <c r="A25" t="s" s="4">
        <v>220</v>
      </c>
      <c r="B25" t="s" s="4">
        <v>233</v>
      </c>
      <c r="C25" t="s" s="4">
        <v>229</v>
      </c>
      <c r="D25" t="s" s="4">
        <v>233</v>
      </c>
      <c r="E25" t="s" s="4">
        <v>229</v>
      </c>
    </row>
    <row r="26" spans="1:5">
      <c r="A26" t="s" s="4">
        <v>234</v>
      </c>
    </row>
    <row r="27" spans="1:5">
      <c r="A27" t="s" s="3">
        <v>210</v>
      </c>
    </row>
    <row r="28" spans="1:5">
      <c r="A28" t="s" s="4">
        <v>73</v>
      </c>
      <c r="B28" t="n" s="7">
        <v>16390</v>
      </c>
      <c r="C28" t="n" s="7">
        <v>17349</v>
      </c>
      <c r="D28" t="n" s="7">
        <v>34360</v>
      </c>
      <c r="E28" t="n" s="7">
        <v>33293</v>
      </c>
    </row>
    <row r="29" spans="1:5">
      <c r="A29" t="s" s="4">
        <v>235</v>
      </c>
    </row>
    <row r="30" spans="1:5">
      <c r="A30" t="s" s="3">
        <v>210</v>
      </c>
    </row>
    <row r="31" spans="1:5">
      <c r="A31" t="s" s="4">
        <v>220</v>
      </c>
      <c r="B31" t="s" s="4">
        <v>236</v>
      </c>
      <c r="C31" t="s" s="4">
        <v>236</v>
      </c>
      <c r="D31" t="s" s="4">
        <v>236</v>
      </c>
      <c r="E31" t="s" s="4">
        <v>236</v>
      </c>
    </row>
    <row r="32" spans="1:5">
      <c r="A32" t="s" s="4">
        <v>237</v>
      </c>
    </row>
    <row r="33" spans="1:5">
      <c r="A33" t="s" s="3">
        <v>210</v>
      </c>
    </row>
    <row r="34" spans="1:5">
      <c r="A34" t="s" s="4">
        <v>73</v>
      </c>
      <c r="B34" t="n" s="7">
        <v>11332</v>
      </c>
      <c r="C34" t="n" s="7">
        <v>11856</v>
      </c>
      <c r="D34" t="n" s="7">
        <v>22517</v>
      </c>
      <c r="E34" t="n" s="7">
        <v>22321</v>
      </c>
    </row>
    <row r="35" spans="1:5">
      <c r="A35" t="s" s="4">
        <v>238</v>
      </c>
    </row>
    <row r="36" spans="1:5">
      <c r="A36" t="s" s="3">
        <v>210</v>
      </c>
    </row>
    <row r="37" spans="1:5">
      <c r="A37" t="s" s="4">
        <v>220</v>
      </c>
      <c r="B37" t="s" s="4">
        <v>239</v>
      </c>
      <c r="C37" t="s" s="4">
        <v>240</v>
      </c>
      <c r="D37" t="s" s="4">
        <v>239</v>
      </c>
      <c r="E37" t="s" s="4">
        <v>241</v>
      </c>
    </row>
    <row r="38" spans="1:5">
      <c r="A38" t="s" s="4">
        <v>242</v>
      </c>
    </row>
    <row r="39" spans="1:5">
      <c r="A39" t="s" s="3">
        <v>210</v>
      </c>
    </row>
    <row r="40" spans="1:5">
      <c r="A40" t="s" s="4">
        <v>73</v>
      </c>
      <c r="B40" t="n" s="7">
        <v>7076</v>
      </c>
      <c r="C40" t="n" s="7">
        <v>6855</v>
      </c>
      <c r="D40" t="n" s="7">
        <v>13235</v>
      </c>
      <c r="E40" t="n" s="7">
        <v>12941</v>
      </c>
    </row>
    <row r="41" spans="1:5">
      <c r="A41" t="s" s="4">
        <v>243</v>
      </c>
    </row>
    <row r="42" spans="1:5">
      <c r="A42" t="s" s="3">
        <v>210</v>
      </c>
    </row>
    <row r="43" spans="1:5">
      <c r="A43" t="s" s="4">
        <v>220</v>
      </c>
      <c r="B43" t="s" s="4">
        <v>244</v>
      </c>
      <c r="C43" t="s" s="4">
        <v>244</v>
      </c>
      <c r="D43" t="s" s="4">
        <v>244</v>
      </c>
      <c r="E43" t="s" s="4">
        <v>244</v>
      </c>
    </row>
    <row r="44" spans="1:5">
      <c r="A44" t="s" s="4">
        <v>245</v>
      </c>
    </row>
    <row r="45" spans="1:5">
      <c r="A45" t="s" s="3">
        <v>210</v>
      </c>
    </row>
    <row r="46" spans="1:5">
      <c r="A46" t="s" s="4">
        <v>73</v>
      </c>
      <c r="B46" t="n" s="7">
        <v>6638</v>
      </c>
      <c r="C46" t="n" s="7">
        <v>6199</v>
      </c>
      <c r="D46" t="n" s="7">
        <v>13626</v>
      </c>
      <c r="E46" t="n" s="7">
        <v>12799</v>
      </c>
    </row>
    <row r="47" spans="1:5">
      <c r="A47" t="s" s="4">
        <v>246</v>
      </c>
    </row>
    <row r="48" spans="1:5">
      <c r="A48" t="s" s="3">
        <v>210</v>
      </c>
    </row>
    <row r="49" spans="1:5">
      <c r="A49" t="s" s="4">
        <v>220</v>
      </c>
      <c r="B49" t="s" s="4">
        <v>244</v>
      </c>
      <c r="C49" t="s" s="4">
        <v>244</v>
      </c>
      <c r="D49" t="s" s="4">
        <v>244</v>
      </c>
      <c r="E49" t="s" s="4">
        <v>244</v>
      </c>
    </row>
    <row r="50" spans="1:5">
      <c r="A50" t="s" s="4">
        <v>247</v>
      </c>
    </row>
    <row r="51" spans="1:5">
      <c r="A51" t="s" s="3">
        <v>210</v>
      </c>
    </row>
    <row r="52" spans="1:5">
      <c r="A52" t="s" s="4">
        <v>73</v>
      </c>
      <c r="B52" t="n" s="7">
        <v>6108</v>
      </c>
    </row>
    <row r="53" spans="1:5">
      <c r="A53" t="s" s="4">
        <v>248</v>
      </c>
    </row>
    <row r="54" spans="1:5">
      <c r="A54" t="s" s="3">
        <v>210</v>
      </c>
    </row>
    <row r="55" spans="1:5">
      <c r="A55" t="s" s="4">
        <v>220</v>
      </c>
      <c r="B55" t="s" s="4">
        <v>244</v>
      </c>
      <c r="C55" t="s" s="4">
        <v>249</v>
      </c>
    </row>
    <row r="56" spans="1:5">
      <c r="A56" t="s" s="4">
        <v>250</v>
      </c>
    </row>
    <row r="57" spans="1:5">
      <c r="A57" t="s" s="3">
        <v>210</v>
      </c>
    </row>
    <row r="58" spans="1:5">
      <c r="A58" t="s" s="4">
        <v>73</v>
      </c>
      <c r="B58" t="n" s="7">
        <v>6090</v>
      </c>
      <c r="C58" t="n" s="7">
        <v>4569</v>
      </c>
      <c r="D58" t="n" s="7">
        <v>11575</v>
      </c>
      <c r="E58" t="n" s="7">
        <v>7731</v>
      </c>
    </row>
    <row r="59" spans="1:5">
      <c r="A59" t="s" s="4">
        <v>251</v>
      </c>
    </row>
    <row r="60" spans="1:5">
      <c r="A60" t="s" s="3">
        <v>210</v>
      </c>
    </row>
    <row r="61" spans="1:5">
      <c r="A61" t="s" s="4">
        <v>220</v>
      </c>
      <c r="B61" t="s" s="4">
        <v>244</v>
      </c>
      <c r="C61" t="s" s="4">
        <v>252</v>
      </c>
      <c r="D61" t="s" s="4">
        <v>244</v>
      </c>
      <c r="E61" t="s" s="4">
        <v>252</v>
      </c>
    </row>
    <row r="62" spans="1:5">
      <c r="A62" t="s" s="4">
        <v>253</v>
      </c>
    </row>
    <row r="63" spans="1:5">
      <c r="A63" t="s" s="3">
        <v>210</v>
      </c>
    </row>
    <row r="64" spans="1:5">
      <c r="A64" t="s" s="4">
        <v>73</v>
      </c>
      <c r="D64" t="n" s="7">
        <v>10759</v>
      </c>
      <c r="E64" t="n" s="7">
        <v>9761</v>
      </c>
    </row>
    <row r="65" spans="1:5">
      <c r="A65" t="s" s="4">
        <v>254</v>
      </c>
    </row>
    <row r="66" spans="1:5">
      <c r="A66" t="s" s="3">
        <v>210</v>
      </c>
    </row>
    <row r="67" spans="1:5">
      <c r="A67" t="s" s="4">
        <v>220</v>
      </c>
      <c r="D67" t="s" s="4">
        <v>244</v>
      </c>
      <c r="E67" t="s" s="4">
        <v>252</v>
      </c>
    </row>
    <row r="68" spans="1:5">
      <c r="A68" t="s" s="4">
        <v>255</v>
      </c>
    </row>
    <row r="69" spans="1:5">
      <c r="A69" t="s" s="3">
        <v>210</v>
      </c>
    </row>
    <row r="70" spans="1:5">
      <c r="A70" t="s" s="4">
        <v>73</v>
      </c>
      <c r="B70" t="n" s="7">
        <v>21028</v>
      </c>
      <c r="C70" t="n" s="7">
        <v>20979</v>
      </c>
      <c r="D70" t="n" s="7">
        <v>38492</v>
      </c>
      <c r="E70" t="n" s="7">
        <v>33441</v>
      </c>
    </row>
    <row r="71" spans="1:5">
      <c r="A71" t="s" s="4">
        <v>256</v>
      </c>
    </row>
    <row r="72" spans="1:5">
      <c r="A72" t="s" s="3">
        <v>210</v>
      </c>
    </row>
    <row r="73" spans="1:5">
      <c r="A73" t="s" s="4">
        <v>220</v>
      </c>
      <c r="B73" t="s" s="4">
        <v>228</v>
      </c>
      <c r="C73" t="s" s="4">
        <v>228</v>
      </c>
      <c r="D73" t="s" s="4">
        <v>228</v>
      </c>
      <c r="E73" t="s" s="4">
        <v>228</v>
      </c>
    </row>
    <row r="74" spans="1:5">
      <c r="A74" t="s" s="4">
        <v>257</v>
      </c>
    </row>
    <row r="75" spans="1:5">
      <c r="A75" t="s" s="3">
        <v>210</v>
      </c>
    </row>
    <row r="76" spans="1:5">
      <c r="A76" t="s" s="4">
        <v>73</v>
      </c>
      <c r="B76" t="n" s="7">
        <v>114674</v>
      </c>
      <c r="C76" t="n" s="7">
        <v>117332</v>
      </c>
      <c r="D76" t="n" s="7">
        <v>226279</v>
      </c>
      <c r="E76" t="n" s="7">
        <v>226203</v>
      </c>
    </row>
    <row r="77" spans="1:5">
      <c r="A77" t="s" s="4">
        <v>258</v>
      </c>
    </row>
    <row r="78" spans="1:5">
      <c r="A78" t="s" s="3">
        <v>210</v>
      </c>
    </row>
    <row r="79" spans="1:5">
      <c r="A79" t="s" s="4">
        <v>220</v>
      </c>
      <c r="B79" t="s" s="4">
        <v>259</v>
      </c>
      <c r="C79" t="s" s="4">
        <v>260</v>
      </c>
      <c r="D79" t="s" s="4">
        <v>259</v>
      </c>
      <c r="E79" t="s" s="4">
        <v>26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s>
  <sheetData>
    <row r="1" spans="1:4">
      <c r="A1" t="s" s="1">
        <v>261</v>
      </c>
      <c r="B1" t="s" s="2">
        <v>262</v>
      </c>
      <c r="C1" t="s" s="2">
        <v>263</v>
      </c>
      <c r="D1" t="s" s="2">
        <v>264</v>
      </c>
    </row>
    <row r="2" spans="1:4">
      <c r="A2" t="s" s="3">
        <v>265</v>
      </c>
    </row>
    <row r="3" spans="1:4">
      <c r="A3" t="s" s="4">
        <v>266</v>
      </c>
      <c r="C3" t="s" s="4">
        <v>267</v>
      </c>
      <c r="D3" t="s" s="4">
        <v>267</v>
      </c>
    </row>
    <row r="4" spans="1:4">
      <c r="A4" t="s" s="4">
        <v>268</v>
      </c>
      <c r="C4" t="s" s="4">
        <v>269</v>
      </c>
    </row>
    <row r="5" spans="1:4">
      <c r="A5" t="s" s="4">
        <v>270</v>
      </c>
      <c r="C5" t="s" s="4">
        <v>271</v>
      </c>
    </row>
    <row r="6" spans="1:4">
      <c r="A6" t="s" s="4">
        <v>272</v>
      </c>
    </row>
    <row r="7" spans="1:4">
      <c r="A7" t="s" s="3">
        <v>265</v>
      </c>
    </row>
    <row r="8" spans="1:4">
      <c r="A8" t="s" s="4">
        <v>273</v>
      </c>
      <c r="C8" t="s" s="4">
        <v>274</v>
      </c>
    </row>
    <row r="9" spans="1:4">
      <c r="A9" t="s" s="4">
        <v>275</v>
      </c>
    </row>
    <row r="10" spans="1:4">
      <c r="A10" t="s" s="3">
        <v>265</v>
      </c>
    </row>
    <row r="11" spans="1:4">
      <c r="A11" t="s" s="4">
        <v>273</v>
      </c>
      <c r="C11" t="s" s="4">
        <v>276</v>
      </c>
    </row>
    <row r="12" spans="1:4">
      <c r="A12" t="s" s="4">
        <v>277</v>
      </c>
    </row>
    <row r="13" spans="1:4">
      <c r="A13" t="s" s="3">
        <v>265</v>
      </c>
    </row>
    <row r="14" spans="1:4">
      <c r="A14" t="s" s="4">
        <v>278</v>
      </c>
      <c r="C14" t="n" s="7">
        <v>100000000</v>
      </c>
    </row>
    <row r="15" spans="1:4">
      <c r="A15" t="s" s="4">
        <v>279</v>
      </c>
      <c r="C15" t="n" s="5">
        <v>50000000</v>
      </c>
    </row>
    <row r="16" spans="1:4">
      <c r="A16" t="s" s="4">
        <v>280</v>
      </c>
    </row>
    <row r="17" spans="1:4">
      <c r="A17" t="s" s="3">
        <v>265</v>
      </c>
    </row>
    <row r="18" spans="1:4">
      <c r="A18" t="s" s="4">
        <v>281</v>
      </c>
      <c r="C18" t="n" s="7">
        <v>50000000</v>
      </c>
    </row>
    <row r="19" spans="1:4">
      <c r="A19" t="s" s="4">
        <v>282</v>
      </c>
    </row>
    <row r="20" spans="1:4">
      <c r="A20" t="s" s="3">
        <v>265</v>
      </c>
    </row>
    <row r="21" spans="1:4">
      <c r="A21" t="s" s="4">
        <v>283</v>
      </c>
      <c r="D21" t="n" s="9">
        <v>20000000</v>
      </c>
    </row>
    <row r="22" spans="1:4">
      <c r="A22" t="s" s="4">
        <v>284</v>
      </c>
    </row>
    <row r="23" spans="1:4">
      <c r="A23" t="s" s="3">
        <v>265</v>
      </c>
    </row>
    <row r="24" spans="1:4">
      <c r="A24" t="s" s="4">
        <v>273</v>
      </c>
      <c r="C24" t="s" s="4">
        <v>285</v>
      </c>
    </row>
    <row r="25" spans="1:4">
      <c r="A25" t="s" s="4">
        <v>286</v>
      </c>
    </row>
    <row r="26" spans="1:4">
      <c r="A26" t="s" s="3">
        <v>265</v>
      </c>
    </row>
    <row r="27" spans="1:4">
      <c r="A27" t="s" s="4">
        <v>273</v>
      </c>
      <c r="C27" t="s" s="4">
        <v>287</v>
      </c>
    </row>
    <row r="28" spans="1:4">
      <c r="A28" t="s" s="4">
        <v>288</v>
      </c>
    </row>
    <row r="29" spans="1:4">
      <c r="A29" t="s" s="3">
        <v>265</v>
      </c>
    </row>
    <row r="30" spans="1:4">
      <c r="A30" t="s" s="4">
        <v>273</v>
      </c>
      <c r="C30" t="s" s="4">
        <v>289</v>
      </c>
    </row>
    <row r="31" spans="1:4">
      <c r="A31" t="s" s="4">
        <v>290</v>
      </c>
    </row>
    <row r="32" spans="1:4">
      <c r="A32" t="s" s="3">
        <v>265</v>
      </c>
    </row>
    <row r="33" spans="1:4">
      <c r="A33" t="s" s="4">
        <v>273</v>
      </c>
      <c r="C33" t="s" s="4">
        <v>252</v>
      </c>
    </row>
    <row r="34" spans="1:4">
      <c r="A34" t="s" s="4">
        <v>291</v>
      </c>
    </row>
    <row r="35" spans="1:4">
      <c r="A35" t="s" s="3">
        <v>265</v>
      </c>
    </row>
    <row r="36" spans="1:4">
      <c r="A36" t="s" s="4">
        <v>273</v>
      </c>
      <c r="C36" t="s" s="4">
        <v>276</v>
      </c>
    </row>
    <row r="37" spans="1:4">
      <c r="A37" t="s" s="4">
        <v>292</v>
      </c>
    </row>
    <row r="38" spans="1:4">
      <c r="A38" t="s" s="3">
        <v>265</v>
      </c>
    </row>
    <row r="39" spans="1:4">
      <c r="A39" t="s" s="4">
        <v>273</v>
      </c>
      <c r="C39" t="s" s="4">
        <v>287</v>
      </c>
    </row>
    <row r="40" spans="1:4">
      <c r="A40" t="s" s="4">
        <v>293</v>
      </c>
    </row>
    <row r="41" spans="1:4">
      <c r="A41" t="s" s="3">
        <v>265</v>
      </c>
    </row>
    <row r="42" spans="1:4">
      <c r="A42" t="s" s="4">
        <v>281</v>
      </c>
      <c r="B42" t="n" s="7">
        <v>15000000</v>
      </c>
    </row>
    <row r="43" spans="1:4">
      <c r="A43" t="s" s="4">
        <v>268</v>
      </c>
      <c r="B43" t="s" s="4">
        <v>294</v>
      </c>
    </row>
    <row r="44" spans="1:4">
      <c r="A44" t="s" s="4">
        <v>270</v>
      </c>
      <c r="B44" t="s" s="4">
        <v>295</v>
      </c>
    </row>
    <row r="45" spans="1:4">
      <c r="A45" t="s" s="4">
        <v>296</v>
      </c>
    </row>
    <row r="46" spans="1:4">
      <c r="A46" t="s" s="3">
        <v>265</v>
      </c>
    </row>
    <row r="47" spans="1:4">
      <c r="A47" t="s" s="4">
        <v>297</v>
      </c>
      <c r="B47" t="s" s="4">
        <v>29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t="s" s="1">
        <v>299</v>
      </c>
      <c r="B1" t="s" s="2">
        <v>2</v>
      </c>
      <c r="C1" t="s" s="2">
        <v>25</v>
      </c>
    </row>
    <row r="2" spans="1:3">
      <c r="A2" t="s" s="3">
        <v>265</v>
      </c>
    </row>
    <row r="3" spans="1:3">
      <c r="A3" t="s" s="4">
        <v>300</v>
      </c>
      <c r="B3" t="n" s="7">
        <v>85583</v>
      </c>
      <c r="C3" t="n" s="7">
        <v>90775</v>
      </c>
    </row>
    <row r="4" spans="1:3">
      <c r="A4" t="s" s="4">
        <v>301</v>
      </c>
      <c r="B4" t="n" s="5">
        <v>-4505</v>
      </c>
      <c r="C4" t="n" s="5">
        <v>-5306</v>
      </c>
    </row>
    <row r="5" spans="1:3">
      <c r="A5" t="s" s="4">
        <v>52</v>
      </c>
      <c r="B5" t="n" s="7">
        <v>81078</v>
      </c>
      <c r="C5" t="n" s="5">
        <v>85469</v>
      </c>
    </row>
    <row r="6" spans="1:3">
      <c r="A6" t="s" s="4">
        <v>280</v>
      </c>
    </row>
    <row r="7" spans="1:3">
      <c r="A7" t="s" s="3">
        <v>265</v>
      </c>
    </row>
    <row r="8" spans="1:3">
      <c r="A8" t="s" s="4">
        <v>302</v>
      </c>
      <c r="B8" t="s" s="4">
        <v>303</v>
      </c>
    </row>
    <row r="9" spans="1:3">
      <c r="A9" t="s" s="4">
        <v>300</v>
      </c>
      <c r="B9" t="n" s="7">
        <v>48125</v>
      </c>
      <c r="C9" t="n" s="5">
        <v>49375</v>
      </c>
    </row>
    <row r="10" spans="1:3">
      <c r="A10" t="s" s="4">
        <v>282</v>
      </c>
    </row>
    <row r="11" spans="1:3">
      <c r="A11" t="s" s="3">
        <v>265</v>
      </c>
    </row>
    <row r="12" spans="1:3">
      <c r="A12" t="s" s="4">
        <v>302</v>
      </c>
      <c r="B12" t="s" s="4">
        <v>289</v>
      </c>
    </row>
    <row r="13" spans="1:3">
      <c r="A13" t="s" s="4">
        <v>300</v>
      </c>
      <c r="B13" t="n" s="7">
        <v>21447</v>
      </c>
      <c r="C13" t="n" s="5">
        <v>23963</v>
      </c>
    </row>
    <row r="14" spans="1:3">
      <c r="A14" t="s" s="4">
        <v>304</v>
      </c>
    </row>
    <row r="15" spans="1:3">
      <c r="A15" t="s" s="3">
        <v>265</v>
      </c>
    </row>
    <row r="16" spans="1:3">
      <c r="A16" t="s" s="4">
        <v>302</v>
      </c>
      <c r="B16" t="s" s="4">
        <v>305</v>
      </c>
    </row>
    <row r="17" spans="1:3">
      <c r="A17" t="s" s="4">
        <v>300</v>
      </c>
      <c r="B17" t="n" s="7">
        <v>12000</v>
      </c>
      <c r="C17" t="n" s="5">
        <v>12000</v>
      </c>
    </row>
    <row r="18" spans="1:3">
      <c r="A18" t="s" s="4">
        <v>306</v>
      </c>
    </row>
    <row r="19" spans="1:3">
      <c r="A19" t="s" s="3">
        <v>265</v>
      </c>
    </row>
    <row r="20" spans="1:3">
      <c r="A20" t="s" s="4">
        <v>302</v>
      </c>
      <c r="B20" t="s" s="4">
        <v>307</v>
      </c>
    </row>
    <row r="21" spans="1:3">
      <c r="A21" t="s" s="4">
        <v>300</v>
      </c>
      <c r="B21" t="n" s="7">
        <v>4011</v>
      </c>
      <c r="C21" t="n" s="5">
        <v>4805</v>
      </c>
    </row>
    <row r="22" spans="1:3">
      <c r="A22" t="s" s="4">
        <v>308</v>
      </c>
    </row>
    <row r="23" spans="1:3">
      <c r="A23" t="s" s="3">
        <v>265</v>
      </c>
    </row>
    <row r="24" spans="1:3">
      <c r="A24" t="s" s="4">
        <v>300</v>
      </c>
      <c r="C24" t="n" s="7">
        <v>63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5"/>
    <col customWidth="1" max="2" min="2" width="21"/>
    <col customWidth="1" max="3" min="3" width="14"/>
    <col customWidth="1" max="4" min="4" width="21"/>
    <col customWidth="1" max="5" min="5" width="21"/>
    <col customWidth="1" max="6" min="6" width="21"/>
    <col customWidth="1" max="7" min="7" width="21"/>
  </cols>
  <sheetData>
    <row r="1" spans="1:7">
      <c r="A1" t="s" s="1">
        <v>309</v>
      </c>
      <c r="B1" t="s" s="2">
        <v>310</v>
      </c>
      <c r="C1" t="s" s="2">
        <v>311</v>
      </c>
      <c r="D1" t="s" s="2">
        <v>263</v>
      </c>
      <c r="E1" t="s" s="2">
        <v>264</v>
      </c>
      <c r="F1" t="s" s="2">
        <v>312</v>
      </c>
      <c r="G1" t="s" s="2">
        <v>264</v>
      </c>
    </row>
    <row r="2" spans="1:7">
      <c r="A2" t="s" s="3">
        <v>313</v>
      </c>
    </row>
    <row r="3" spans="1:7">
      <c r="A3" t="s" s="4">
        <v>314</v>
      </c>
      <c r="D3" t="s" s="4">
        <v>315</v>
      </c>
      <c r="E3" t="s" s="4">
        <v>315</v>
      </c>
    </row>
    <row r="4" spans="1:7">
      <c r="A4" t="s" s="4">
        <v>316</v>
      </c>
    </row>
    <row r="5" spans="1:7">
      <c r="A5" t="s" s="3">
        <v>313</v>
      </c>
    </row>
    <row r="6" spans="1:7">
      <c r="A6" t="s" s="4">
        <v>317</v>
      </c>
      <c r="D6" t="n" s="7">
        <v>0</v>
      </c>
      <c r="F6" t="n" s="7">
        <v>0</v>
      </c>
    </row>
    <row r="7" spans="1:7">
      <c r="A7" t="s" s="4">
        <v>211</v>
      </c>
    </row>
    <row r="8" spans="1:7">
      <c r="A8" t="s" s="3">
        <v>313</v>
      </c>
    </row>
    <row r="9" spans="1:7">
      <c r="A9" t="s" s="4">
        <v>318</v>
      </c>
      <c r="D9" t="s" s="4">
        <v>319</v>
      </c>
      <c r="E9" t="s" s="4">
        <v>319</v>
      </c>
    </row>
    <row r="10" spans="1:7">
      <c r="A10" t="s" s="4">
        <v>320</v>
      </c>
      <c r="D10" t="s" s="4">
        <v>321</v>
      </c>
      <c r="G10" t="s" s="4">
        <v>321</v>
      </c>
    </row>
    <row r="11" spans="1:7">
      <c r="A11" t="s" s="4">
        <v>322</v>
      </c>
      <c r="D11" t="s" s="4">
        <v>323</v>
      </c>
      <c r="G11" t="s" s="4">
        <v>323</v>
      </c>
    </row>
    <row r="12" spans="1:7">
      <c r="A12" t="s" s="4">
        <v>324</v>
      </c>
      <c r="D12" t="n" s="10">
        <v>1.05</v>
      </c>
      <c r="G12" t="n" s="10">
        <v>1.05</v>
      </c>
    </row>
    <row r="13" spans="1:7">
      <c r="A13" t="s" s="4">
        <v>325</v>
      </c>
      <c r="D13" t="n" s="10">
        <v>1.46</v>
      </c>
      <c r="G13" t="n" s="10">
        <v>1.46</v>
      </c>
    </row>
    <row r="14" spans="1:7">
      <c r="A14" t="s" s="4">
        <v>326</v>
      </c>
    </row>
    <row r="15" spans="1:7">
      <c r="A15" t="s" s="3">
        <v>313</v>
      </c>
    </row>
    <row r="16" spans="1:7">
      <c r="A16" t="s" s="4">
        <v>327</v>
      </c>
      <c r="C16" t="s" s="4">
        <v>328</v>
      </c>
    </row>
    <row r="17" spans="1:7">
      <c r="A17" t="s" s="4">
        <v>329</v>
      </c>
      <c r="D17" t="n" s="7">
        <v>11141000</v>
      </c>
      <c r="G17" t="n" s="9">
        <v>10000000</v>
      </c>
    </row>
    <row r="18" spans="1:7">
      <c r="A18" t="s" s="4">
        <v>330</v>
      </c>
    </row>
    <row r="19" spans="1:7">
      <c r="A19" t="s" s="3">
        <v>313</v>
      </c>
    </row>
    <row r="20" spans="1:7">
      <c r="A20" t="s" s="4">
        <v>331</v>
      </c>
      <c r="B20" t="n" s="9">
        <v>144000</v>
      </c>
    </row>
    <row r="21" spans="1:7">
      <c r="A21" t="s" s="4">
        <v>332</v>
      </c>
      <c r="D21" t="n" s="5">
        <v>13962000</v>
      </c>
      <c r="E21" t="n" s="9">
        <v>12532000</v>
      </c>
    </row>
    <row r="22" spans="1:7">
      <c r="A22" t="s" s="4">
        <v>333</v>
      </c>
      <c r="D22" t="n" s="7">
        <v>10099000</v>
      </c>
      <c r="E22" t="n" s="9">
        <v>9065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1"/>
  </cols>
  <sheetData>
    <row r="1" spans="1:2">
      <c r="A1" t="s" s="1">
        <v>334</v>
      </c>
      <c r="B1" t="s" s="2">
        <v>263</v>
      </c>
    </row>
    <row r="2" spans="1:2">
      <c r="A2" t="s" s="4">
        <v>335</v>
      </c>
    </row>
    <row r="3" spans="1:2">
      <c r="A3" t="s" s="3">
        <v>336</v>
      </c>
    </row>
    <row r="4" spans="1:2">
      <c r="A4" t="s" s="4">
        <v>337</v>
      </c>
      <c r="B4" t="n" s="7">
        <v>7289</v>
      </c>
    </row>
    <row r="5" spans="1:2">
      <c r="A5" t="s" s="4">
        <v>338</v>
      </c>
    </row>
    <row r="6" spans="1:2">
      <c r="A6" t="s" s="3">
        <v>336</v>
      </c>
    </row>
    <row r="7" spans="1:2">
      <c r="A7" t="s" s="4">
        <v>339</v>
      </c>
      <c r="B7" t="n" s="5">
        <v>-13962</v>
      </c>
    </row>
    <row r="8" spans="1:2">
      <c r="A8" t="s" s="4">
        <v>340</v>
      </c>
    </row>
    <row r="9" spans="1:2">
      <c r="A9" t="s" s="3">
        <v>336</v>
      </c>
    </row>
    <row r="10" spans="1:2">
      <c r="A10" t="s" s="4">
        <v>341</v>
      </c>
      <c r="B10" t="n" s="5">
        <v>-13962</v>
      </c>
    </row>
    <row r="11" spans="1:2">
      <c r="A11" t="s" s="4">
        <v>342</v>
      </c>
    </row>
    <row r="12" spans="1:2">
      <c r="A12" t="s" s="3">
        <v>336</v>
      </c>
    </row>
    <row r="13" spans="1:2">
      <c r="A13" t="s" s="4">
        <v>341</v>
      </c>
      <c r="B13" t="n" s="5">
        <v>-4463</v>
      </c>
    </row>
    <row r="14" spans="1:2">
      <c r="A14" t="s" s="4">
        <v>343</v>
      </c>
    </row>
    <row r="15" spans="1:2">
      <c r="A15" t="s" s="3">
        <v>336</v>
      </c>
    </row>
    <row r="16" spans="1:2">
      <c r="A16" t="s" s="4">
        <v>341</v>
      </c>
      <c r="B16" t="n" s="5">
        <v>-9499</v>
      </c>
    </row>
    <row r="17" spans="1:2">
      <c r="A17" t="s" s="4">
        <v>344</v>
      </c>
    </row>
    <row r="18" spans="1:2">
      <c r="A18" t="s" s="3">
        <v>336</v>
      </c>
    </row>
    <row r="19" spans="1:2">
      <c r="A19" t="s" s="4">
        <v>341</v>
      </c>
      <c r="B19" t="n" s="5">
        <v>-785</v>
      </c>
    </row>
    <row r="20" spans="1:2">
      <c r="A20" t="s" s="4">
        <v>345</v>
      </c>
    </row>
    <row r="21" spans="1:2">
      <c r="A21" t="s" s="3">
        <v>336</v>
      </c>
    </row>
    <row r="22" spans="1:2">
      <c r="A22" t="s" s="4">
        <v>339</v>
      </c>
      <c r="B22" t="n" s="5">
        <v>6504</v>
      </c>
    </row>
    <row r="23" spans="1:2">
      <c r="A23" t="s" s="4">
        <v>341</v>
      </c>
      <c r="B23" t="n" s="5">
        <v>-785</v>
      </c>
    </row>
    <row r="24" spans="1:2">
      <c r="A24" t="s" s="4">
        <v>346</v>
      </c>
    </row>
    <row r="25" spans="1:2">
      <c r="A25" t="s" s="3">
        <v>336</v>
      </c>
    </row>
    <row r="26" spans="1:2">
      <c r="A26" t="s" s="4">
        <v>339</v>
      </c>
      <c r="B26" t="n" s="5">
        <v>5094</v>
      </c>
    </row>
    <row r="27" spans="1:2">
      <c r="A27" t="s" s="4">
        <v>337</v>
      </c>
      <c r="B27" t="n" s="5">
        <v>5094</v>
      </c>
    </row>
    <row r="28" spans="1:2">
      <c r="A28" t="s" s="4">
        <v>347</v>
      </c>
    </row>
    <row r="29" spans="1:2">
      <c r="A29" t="s" s="3">
        <v>336</v>
      </c>
    </row>
    <row r="30" spans="1:2">
      <c r="A30" t="s" s="4">
        <v>339</v>
      </c>
      <c r="B30" t="n" s="5">
        <v>-48</v>
      </c>
    </row>
    <row r="31" spans="1:2">
      <c r="A31" t="s" s="4">
        <v>341</v>
      </c>
      <c r="B31" t="n" s="5">
        <v>-48</v>
      </c>
    </row>
    <row r="32" spans="1:2">
      <c r="A32" t="s" s="4">
        <v>348</v>
      </c>
    </row>
    <row r="33" spans="1:2">
      <c r="A33" t="s" s="3">
        <v>336</v>
      </c>
    </row>
    <row r="34" spans="1:2">
      <c r="A34" t="s" s="4">
        <v>339</v>
      </c>
      <c r="B34" t="n" s="5">
        <v>-785</v>
      </c>
    </row>
    <row r="35" spans="1:2">
      <c r="A35" t="s" s="4">
        <v>349</v>
      </c>
    </row>
    <row r="36" spans="1:2">
      <c r="A36" t="s" s="3">
        <v>336</v>
      </c>
    </row>
    <row r="37" spans="1:2">
      <c r="A37" t="s" s="4">
        <v>339</v>
      </c>
      <c r="B37" t="n" s="5">
        <v>2195</v>
      </c>
    </row>
    <row r="38" spans="1:2">
      <c r="A38" t="s" s="4">
        <v>337</v>
      </c>
      <c r="B38" t="n" s="7">
        <v>219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0</v>
      </c>
      <c r="B1" t="s" s="2">
        <v>70</v>
      </c>
      <c r="D1" t="s" s="2">
        <v>1</v>
      </c>
    </row>
    <row r="2" spans="1:5">
      <c r="B2" t="s" s="2">
        <v>2</v>
      </c>
      <c r="C2" t="s" s="2">
        <v>71</v>
      </c>
      <c r="D2" t="s" s="2">
        <v>2</v>
      </c>
      <c r="E2" t="s" s="2">
        <v>71</v>
      </c>
    </row>
    <row r="3" spans="1:5">
      <c r="A3" t="s" s="3">
        <v>351</v>
      </c>
    </row>
    <row r="4" spans="1:5">
      <c r="A4" t="s" s="4">
        <v>352</v>
      </c>
      <c r="B4" t="n" s="7">
        <v>-434</v>
      </c>
      <c r="C4" t="n" s="7">
        <v>-254</v>
      </c>
      <c r="D4" t="n" s="7">
        <v>5516</v>
      </c>
      <c r="E4" t="n" s="7">
        <v>-485</v>
      </c>
    </row>
    <row r="5" spans="1:5">
      <c r="A5" t="s" s="4">
        <v>353</v>
      </c>
    </row>
    <row r="6" spans="1:5">
      <c r="A6" t="s" s="3">
        <v>351</v>
      </c>
    </row>
    <row r="7" spans="1:5">
      <c r="A7" t="s" s="4">
        <v>352</v>
      </c>
      <c r="B7" t="n" s="5">
        <v>-430</v>
      </c>
      <c r="C7" t="n" s="5">
        <v>99</v>
      </c>
      <c r="D7" t="n" s="5">
        <v>-777</v>
      </c>
      <c r="E7" t="n" s="5">
        <v>160</v>
      </c>
    </row>
    <row r="8" spans="1:5">
      <c r="A8" t="s" s="4">
        <v>354</v>
      </c>
    </row>
    <row r="9" spans="1:5">
      <c r="A9" t="s" s="3">
        <v>351</v>
      </c>
    </row>
    <row r="10" spans="1:5">
      <c r="A10" t="s" s="4">
        <v>352</v>
      </c>
      <c r="E10" t="n" s="5">
        <v>39</v>
      </c>
    </row>
    <row r="11" spans="1:5">
      <c r="A11" t="s" s="4">
        <v>355</v>
      </c>
    </row>
    <row r="12" spans="1:5">
      <c r="A12" t="s" s="3">
        <v>351</v>
      </c>
    </row>
    <row r="13" spans="1:5">
      <c r="A13" t="s" s="4">
        <v>352</v>
      </c>
      <c r="B13" t="n" s="5">
        <v>-124</v>
      </c>
      <c r="D13" t="n" s="5">
        <v>-48</v>
      </c>
    </row>
    <row r="14" spans="1:5">
      <c r="A14" t="s" s="4">
        <v>356</v>
      </c>
    </row>
    <row r="15" spans="1:5">
      <c r="A15" t="s" s="3">
        <v>351</v>
      </c>
    </row>
    <row r="16" spans="1:5">
      <c r="A16" t="s" s="4">
        <v>352</v>
      </c>
      <c r="B16" t="n" s="5">
        <v>81</v>
      </c>
      <c r="C16" t="n" s="5">
        <v>-421</v>
      </c>
      <c r="D16" t="n" s="5">
        <v>6278</v>
      </c>
      <c r="E16" t="n" s="5">
        <v>-159</v>
      </c>
    </row>
    <row r="17" spans="1:5">
      <c r="A17" t="s" s="4">
        <v>357</v>
      </c>
    </row>
    <row r="18" spans="1:5">
      <c r="A18" t="s" s="3">
        <v>351</v>
      </c>
    </row>
    <row r="19" spans="1:5">
      <c r="A19" t="s" s="4">
        <v>352</v>
      </c>
      <c r="B19" t="n" s="5">
        <v>-134</v>
      </c>
      <c r="C19" t="n" s="5">
        <v>82</v>
      </c>
      <c r="D19" t="n" s="5">
        <v>-7295</v>
      </c>
      <c r="E19" t="n" s="5">
        <v>-427</v>
      </c>
    </row>
    <row r="20" spans="1:5">
      <c r="A20" t="s" s="4">
        <v>358</v>
      </c>
    </row>
    <row r="21" spans="1:5">
      <c r="A21" t="s" s="3">
        <v>351</v>
      </c>
    </row>
    <row r="22" spans="1:5">
      <c r="A22" t="s" s="4">
        <v>352</v>
      </c>
      <c r="C22" t="n" s="5">
        <v>-1</v>
      </c>
      <c r="E22" t="n" s="5">
        <v>-1</v>
      </c>
    </row>
    <row r="23" spans="1:5">
      <c r="A23" t="s" s="4">
        <v>359</v>
      </c>
    </row>
    <row r="24" spans="1:5">
      <c r="A24" t="s" s="3">
        <v>351</v>
      </c>
    </row>
    <row r="25" spans="1:5">
      <c r="A25" t="s" s="4">
        <v>352</v>
      </c>
      <c r="B25" t="n" s="5">
        <v>-192</v>
      </c>
      <c r="C25" t="n" s="5">
        <v>83</v>
      </c>
      <c r="D25" t="n" s="5">
        <v>-320</v>
      </c>
      <c r="E25" t="n" s="5">
        <v>30</v>
      </c>
    </row>
    <row r="26" spans="1:5">
      <c r="A26" t="s" s="4">
        <v>360</v>
      </c>
    </row>
    <row r="27" spans="1:5">
      <c r="A27" t="s" s="3">
        <v>351</v>
      </c>
    </row>
    <row r="28" spans="1:5">
      <c r="A28" t="s" s="4">
        <v>352</v>
      </c>
      <c r="B28" t="n" s="5">
        <v>25</v>
      </c>
      <c r="C28" t="n" s="5">
        <v>-20</v>
      </c>
      <c r="D28" t="n" s="5">
        <v>46</v>
      </c>
      <c r="E28" t="n" s="5">
        <v>-68</v>
      </c>
    </row>
    <row r="29" spans="1:5">
      <c r="A29" t="s" s="4">
        <v>361</v>
      </c>
    </row>
    <row r="30" spans="1:5">
      <c r="A30" t="s" s="3">
        <v>351</v>
      </c>
    </row>
    <row r="31" spans="1:5">
      <c r="A31" t="s" s="4">
        <v>352</v>
      </c>
      <c r="B31" t="n" s="7">
        <v>82</v>
      </c>
      <c r="C31" t="n" s="7">
        <v>5</v>
      </c>
      <c r="D31" t="n" s="7">
        <v>289</v>
      </c>
      <c r="E31" t="n" s="7">
        <v>-44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5"/>
    <col customWidth="1" max="3" min="3" width="16"/>
  </cols>
  <sheetData>
    <row r="1" spans="1:3">
      <c r="A1" t="s" s="1">
        <v>362</v>
      </c>
      <c r="B1" t="s" s="2">
        <v>1</v>
      </c>
      <c r="C1" t="s" s="2">
        <v>363</v>
      </c>
    </row>
    <row r="2" spans="1:3">
      <c r="B2" t="s" s="2">
        <v>2</v>
      </c>
      <c r="C2" t="s" s="2">
        <v>25</v>
      </c>
    </row>
    <row r="3" spans="1:3">
      <c r="A3" t="s" s="3">
        <v>182</v>
      </c>
    </row>
    <row r="4" spans="1:3">
      <c r="A4" t="s" s="4">
        <v>364</v>
      </c>
      <c r="B4" t="n" s="7">
        <v>0</v>
      </c>
      <c r="C4" t="n" s="7">
        <v>0</v>
      </c>
    </row>
    <row r="5" spans="1:3">
      <c r="A5" t="s" s="4">
        <v>365</v>
      </c>
      <c r="B5" t="n" s="5">
        <v>0</v>
      </c>
      <c r="C5" t="n" s="5">
        <v>0</v>
      </c>
    </row>
    <row r="6" spans="1:3">
      <c r="A6" t="s" s="4">
        <v>366</v>
      </c>
      <c r="B6" t="n" s="7">
        <v>0</v>
      </c>
      <c r="C6" t="n" s="7">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2</v>
      </c>
      <c r="B1" t="s" s="2">
        <v>2</v>
      </c>
      <c r="C1" t="s" s="2">
        <v>25</v>
      </c>
    </row>
    <row r="2" spans="1:3">
      <c r="A2" t="s" s="3">
        <v>63</v>
      </c>
    </row>
    <row r="3" spans="1:3">
      <c r="A3" t="s" s="4">
        <v>64</v>
      </c>
      <c r="B3" t="n" s="7">
        <v>3005</v>
      </c>
      <c r="C3" t="n" s="7">
        <v>2847</v>
      </c>
    </row>
    <row r="4" spans="1:3">
      <c r="A4" t="s" s="4">
        <v>65</v>
      </c>
    </row>
    <row r="5" spans="1:3">
      <c r="A5" t="s" s="4">
        <v>66</v>
      </c>
      <c r="B5" t="n" s="5">
        <v>55000000</v>
      </c>
      <c r="C5" t="n" s="5">
        <v>55000000</v>
      </c>
    </row>
    <row r="6" spans="1:3">
      <c r="A6" t="s" s="4">
        <v>67</v>
      </c>
      <c r="B6" t="n" s="5">
        <v>36055652</v>
      </c>
      <c r="C6" t="n" s="5">
        <v>35696334</v>
      </c>
    </row>
    <row r="7" spans="1:3">
      <c r="A7" t="s" s="4">
        <v>68</v>
      </c>
      <c r="B7" t="n" s="5">
        <v>36055652</v>
      </c>
      <c r="C7" t="n" s="5">
        <v>356963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t="s" s="1">
        <v>69</v>
      </c>
      <c r="B1" t="s" s="2">
        <v>70</v>
      </c>
      <c r="D1" t="s" s="2">
        <v>1</v>
      </c>
    </row>
    <row r="2" spans="1:5">
      <c r="B2" t="s" s="2">
        <v>2</v>
      </c>
      <c r="C2" t="s" s="2">
        <v>71</v>
      </c>
      <c r="D2" t="s" s="2">
        <v>2</v>
      </c>
      <c r="E2" t="s" s="2">
        <v>71</v>
      </c>
    </row>
    <row r="3" spans="1:5">
      <c r="A3" t="s" s="3">
        <v>72</v>
      </c>
    </row>
    <row r="4" spans="1:5">
      <c r="A4" t="s" s="4">
        <v>73</v>
      </c>
      <c r="B4" t="n" s="7">
        <v>213441</v>
      </c>
      <c r="C4" t="n" s="7">
        <v>206182</v>
      </c>
      <c r="D4" t="n" s="7">
        <v>420350</v>
      </c>
      <c r="E4" t="n" s="7">
        <v>400120</v>
      </c>
    </row>
    <row r="5" spans="1:5">
      <c r="A5" t="s" s="4">
        <v>74</v>
      </c>
      <c r="B5" t="n" s="5">
        <v>147736</v>
      </c>
      <c r="C5" t="n" s="5">
        <v>145425</v>
      </c>
      <c r="D5" t="n" s="5">
        <v>288075</v>
      </c>
      <c r="E5" t="n" s="5">
        <v>282338</v>
      </c>
    </row>
    <row r="6" spans="1:5">
      <c r="A6" t="s" s="4">
        <v>75</v>
      </c>
      <c r="B6" t="n" s="5">
        <v>65705</v>
      </c>
      <c r="C6" t="n" s="5">
        <v>60757</v>
      </c>
      <c r="D6" t="n" s="5">
        <v>132275</v>
      </c>
      <c r="E6" t="n" s="5">
        <v>117782</v>
      </c>
    </row>
    <row r="7" spans="1:5">
      <c r="A7" t="s" s="3">
        <v>76</v>
      </c>
    </row>
    <row r="8" spans="1:5">
      <c r="A8" t="s" s="4">
        <v>77</v>
      </c>
      <c r="B8" t="n" s="5">
        <v>14977</v>
      </c>
      <c r="C8" t="n" s="5">
        <v>14550</v>
      </c>
      <c r="D8" t="n" s="5">
        <v>29525</v>
      </c>
      <c r="E8" t="n" s="5">
        <v>27595</v>
      </c>
    </row>
    <row r="9" spans="1:5">
      <c r="A9" t="s" s="4">
        <v>78</v>
      </c>
      <c r="E9" t="n" s="5">
        <v>1075</v>
      </c>
    </row>
    <row r="10" spans="1:5">
      <c r="A10" t="s" s="4">
        <v>79</v>
      </c>
      <c r="B10" t="n" s="5">
        <v>24058</v>
      </c>
      <c r="C10" t="n" s="5">
        <v>21693</v>
      </c>
      <c r="D10" t="n" s="5">
        <v>49003</v>
      </c>
      <c r="E10" t="n" s="5">
        <v>39560</v>
      </c>
    </row>
    <row r="11" spans="1:5">
      <c r="A11" t="s" s="4">
        <v>80</v>
      </c>
      <c r="B11" t="n" s="5">
        <v>39035</v>
      </c>
      <c r="C11" t="n" s="5">
        <v>36243</v>
      </c>
      <c r="D11" t="n" s="5">
        <v>78528</v>
      </c>
      <c r="E11" t="n" s="5">
        <v>68230</v>
      </c>
    </row>
    <row r="12" spans="1:5">
      <c r="A12" t="s" s="4">
        <v>81</v>
      </c>
      <c r="B12" t="n" s="5">
        <v>26670</v>
      </c>
      <c r="C12" t="n" s="5">
        <v>24514</v>
      </c>
      <c r="D12" t="n" s="5">
        <v>53747</v>
      </c>
      <c r="E12" t="n" s="5">
        <v>49552</v>
      </c>
    </row>
    <row r="13" spans="1:5">
      <c r="A13" t="s" s="4">
        <v>82</v>
      </c>
      <c r="B13" t="n" s="5">
        <v>-544</v>
      </c>
      <c r="C13" t="n" s="5">
        <v>-970</v>
      </c>
      <c r="D13" t="n" s="5">
        <v>-1108</v>
      </c>
      <c r="E13" t="n" s="5">
        <v>-1901</v>
      </c>
    </row>
    <row r="14" spans="1:5">
      <c r="A14" t="s" s="4">
        <v>83</v>
      </c>
      <c r="B14" t="n" s="5">
        <v>-53</v>
      </c>
      <c r="C14" t="n" s="5">
        <v>-340</v>
      </c>
      <c r="D14" t="n" s="5">
        <v>-1017</v>
      </c>
      <c r="E14" t="n" s="5">
        <v>-587</v>
      </c>
    </row>
    <row r="15" spans="1:5">
      <c r="A15" t="s" s="4">
        <v>84</v>
      </c>
      <c r="B15" t="n" s="5">
        <v>-107</v>
      </c>
      <c r="C15" t="n" s="5">
        <v>-320</v>
      </c>
      <c r="D15" t="n" s="5">
        <v>328</v>
      </c>
      <c r="E15" t="n" s="5">
        <v>-1843</v>
      </c>
    </row>
    <row r="16" spans="1:5">
      <c r="A16" t="s" s="4">
        <v>85</v>
      </c>
      <c r="E16" t="n" s="5">
        <v>785</v>
      </c>
    </row>
    <row r="17" spans="1:5">
      <c r="A17" t="s" s="4">
        <v>86</v>
      </c>
      <c r="B17" t="n" s="5">
        <v>262</v>
      </c>
      <c r="C17" t="n" s="5">
        <v>41</v>
      </c>
      <c r="D17" t="n" s="5">
        <v>457</v>
      </c>
      <c r="E17" t="n" s="5">
        <v>-200</v>
      </c>
    </row>
    <row r="18" spans="1:5">
      <c r="A18" t="s" s="4">
        <v>87</v>
      </c>
      <c r="B18" t="n" s="5">
        <v>26228</v>
      </c>
      <c r="C18" t="n" s="5">
        <v>22925</v>
      </c>
      <c r="D18" t="n" s="5">
        <v>52407</v>
      </c>
      <c r="E18" t="n" s="5">
        <v>45806</v>
      </c>
    </row>
    <row r="19" spans="1:5">
      <c r="A19" t="s" s="4">
        <v>88</v>
      </c>
      <c r="B19" t="n" s="5">
        <v>6734</v>
      </c>
      <c r="C19" t="n" s="5">
        <v>6502</v>
      </c>
      <c r="D19" t="n" s="5">
        <v>13093</v>
      </c>
      <c r="E19" t="n" s="5">
        <v>12804</v>
      </c>
    </row>
    <row r="20" spans="1:5">
      <c r="A20" t="s" s="4">
        <v>89</v>
      </c>
      <c r="B20" t="n" s="7">
        <v>19494</v>
      </c>
      <c r="C20" t="n" s="7">
        <v>16423</v>
      </c>
      <c r="D20" t="n" s="7">
        <v>39314</v>
      </c>
      <c r="E20" t="n" s="7">
        <v>33002</v>
      </c>
    </row>
    <row r="21" spans="1:5">
      <c r="A21" t="s" s="4">
        <v>90</v>
      </c>
      <c r="B21" t="n" s="8">
        <v>0.54</v>
      </c>
      <c r="C21" t="n" s="8">
        <v>0.46</v>
      </c>
      <c r="D21" t="n" s="8">
        <v>1.1</v>
      </c>
      <c r="E21" t="n" s="8">
        <v>0.9399999999999999</v>
      </c>
    </row>
    <row r="22" spans="1:5">
      <c r="A22" t="s" s="4">
        <v>91</v>
      </c>
      <c r="B22" t="n" s="8">
        <v>0.53</v>
      </c>
      <c r="C22" t="n" s="8">
        <v>0.46</v>
      </c>
      <c r="D22" t="n" s="8">
        <v>1.08</v>
      </c>
      <c r="E22" t="n" s="8">
        <v>0.92</v>
      </c>
    </row>
    <row r="23" spans="1:5">
      <c r="A23" t="s" s="4">
        <v>92</v>
      </c>
      <c r="B23" t="n" s="5">
        <v>35970992</v>
      </c>
      <c r="C23" t="n" s="5">
        <v>35360957</v>
      </c>
      <c r="D23" t="n" s="5">
        <v>35870649</v>
      </c>
      <c r="E23" t="n" s="5">
        <v>35213135</v>
      </c>
    </row>
    <row r="24" spans="1:5">
      <c r="A24" t="s" s="4">
        <v>93</v>
      </c>
      <c r="B24" t="n" s="5">
        <v>36584850</v>
      </c>
      <c r="C24" t="n" s="5">
        <v>36093600</v>
      </c>
      <c r="D24" t="n" s="5">
        <v>36428507</v>
      </c>
      <c r="E24" t="n" s="5">
        <v>358412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4</v>
      </c>
      <c r="B1" t="s" s="2">
        <v>70</v>
      </c>
      <c r="D1" t="s" s="2">
        <v>1</v>
      </c>
    </row>
    <row r="2" spans="1:5">
      <c r="B2" t="s" s="2">
        <v>2</v>
      </c>
      <c r="C2" t="s" s="2">
        <v>71</v>
      </c>
      <c r="D2" t="s" s="2">
        <v>2</v>
      </c>
      <c r="E2" t="s" s="2">
        <v>71</v>
      </c>
    </row>
    <row r="3" spans="1:5">
      <c r="A3" t="s" s="3">
        <v>95</v>
      </c>
    </row>
    <row r="4" spans="1:5">
      <c r="A4" t="s" s="4">
        <v>89</v>
      </c>
      <c r="B4" t="n" s="7">
        <v>19494</v>
      </c>
      <c r="C4" t="n" s="7">
        <v>16423</v>
      </c>
      <c r="D4" t="n" s="7">
        <v>39314</v>
      </c>
      <c r="E4" t="n" s="7">
        <v>33002</v>
      </c>
    </row>
    <row r="5" spans="1:5">
      <c r="A5" t="s" s="3">
        <v>96</v>
      </c>
    </row>
    <row r="6" spans="1:5">
      <c r="A6" t="s" s="4">
        <v>97</v>
      </c>
      <c r="B6" t="n" s="5">
        <v>4722</v>
      </c>
      <c r="C6" t="n" s="5">
        <v>-730</v>
      </c>
      <c r="D6" t="n" s="5">
        <v>-14883</v>
      </c>
      <c r="E6" t="n" s="5">
        <v>-3355</v>
      </c>
    </row>
    <row r="7" spans="1:5">
      <c r="A7" t="s" s="4">
        <v>98</v>
      </c>
      <c r="B7" t="n" s="5">
        <v>-430</v>
      </c>
      <c r="C7" t="n" s="5">
        <v>99</v>
      </c>
      <c r="D7" t="n" s="5">
        <v>-777</v>
      </c>
      <c r="E7" t="n" s="5">
        <v>160</v>
      </c>
    </row>
    <row r="8" spans="1:5">
      <c r="A8" t="s" s="4">
        <v>99</v>
      </c>
      <c r="B8" t="n" s="5">
        <v>-124</v>
      </c>
      <c r="D8" t="n" s="5">
        <v>-48</v>
      </c>
    </row>
    <row r="9" spans="1:5">
      <c r="A9" t="s" s="4">
        <v>100</v>
      </c>
      <c r="E9" t="n" s="5">
        <v>39</v>
      </c>
    </row>
    <row r="10" spans="1:5">
      <c r="A10" t="s" s="4">
        <v>101</v>
      </c>
      <c r="B10" t="n" s="5">
        <v>4168</v>
      </c>
      <c r="C10" t="n" s="5">
        <v>-631</v>
      </c>
      <c r="D10" t="n" s="5">
        <v>-15708</v>
      </c>
      <c r="E10" t="n" s="5">
        <v>-3156</v>
      </c>
    </row>
    <row r="11" spans="1:5">
      <c r="A11" t="s" s="3">
        <v>102</v>
      </c>
    </row>
    <row r="12" spans="1:5">
      <c r="A12" t="s" s="4">
        <v>103</v>
      </c>
      <c r="B12" t="n" s="5">
        <v>246</v>
      </c>
      <c r="C12" t="n" s="5">
        <v>280</v>
      </c>
      <c r="D12" t="n" s="5">
        <v>713</v>
      </c>
      <c r="E12" t="n" s="5">
        <v>854</v>
      </c>
    </row>
    <row r="13" spans="1:5">
      <c r="A13" t="s" s="4">
        <v>104</v>
      </c>
      <c r="B13" t="n" s="5">
        <v>121</v>
      </c>
      <c r="D13" t="n" s="5">
        <v>210</v>
      </c>
    </row>
    <row r="14" spans="1:5">
      <c r="A14" t="s" s="4">
        <v>105</v>
      </c>
      <c r="B14" t="n" s="5">
        <v>367</v>
      </c>
      <c r="C14" t="n" s="5">
        <v>280</v>
      </c>
      <c r="D14" t="n" s="5">
        <v>923</v>
      </c>
      <c r="E14" t="n" s="5">
        <v>854</v>
      </c>
    </row>
    <row r="15" spans="1:5">
      <c r="A15" t="s" s="4">
        <v>106</v>
      </c>
      <c r="B15" t="n" s="5">
        <v>4535</v>
      </c>
      <c r="C15" t="n" s="5">
        <v>-351</v>
      </c>
      <c r="D15" t="n" s="5">
        <v>-14785</v>
      </c>
      <c r="E15" t="n" s="5">
        <v>-2302</v>
      </c>
    </row>
    <row r="16" spans="1:5">
      <c r="A16" t="s" s="4">
        <v>107</v>
      </c>
      <c r="B16" t="n" s="7">
        <v>24029</v>
      </c>
      <c r="C16" t="n" s="7">
        <v>16072</v>
      </c>
      <c r="D16" t="n" s="7">
        <v>24529</v>
      </c>
      <c r="E16" t="n" s="7">
        <v>307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t="s" s="1">
        <v>108</v>
      </c>
      <c r="B1" t="s" s="2">
        <v>1</v>
      </c>
    </row>
    <row r="2" spans="1:3">
      <c r="B2" t="s" s="2">
        <v>2</v>
      </c>
      <c r="C2" t="s" s="2">
        <v>71</v>
      </c>
    </row>
    <row r="3" spans="1:3">
      <c r="A3" t="s" s="3">
        <v>109</v>
      </c>
    </row>
    <row r="4" spans="1:3">
      <c r="A4" t="s" s="4">
        <v>89</v>
      </c>
      <c r="B4" t="n" s="7">
        <v>39314</v>
      </c>
      <c r="C4" t="n" s="7">
        <v>33002</v>
      </c>
    </row>
    <row r="5" spans="1:3">
      <c r="A5" t="s" s="3">
        <v>110</v>
      </c>
    </row>
    <row r="6" spans="1:3">
      <c r="A6" t="s" s="4">
        <v>111</v>
      </c>
      <c r="B6" t="n" s="5">
        <v>15323</v>
      </c>
      <c r="C6" t="n" s="5">
        <v>15931</v>
      </c>
    </row>
    <row r="7" spans="1:3">
      <c r="A7" t="s" s="4">
        <v>112</v>
      </c>
      <c r="B7" t="n" s="5">
        <v>-4765</v>
      </c>
      <c r="C7" t="n" s="5">
        <v>-6309</v>
      </c>
    </row>
    <row r="8" spans="1:3">
      <c r="A8" t="s" s="4">
        <v>113</v>
      </c>
      <c r="B8" t="n" s="5">
        <v>2983</v>
      </c>
      <c r="C8" t="n" s="5">
        <v>2225</v>
      </c>
    </row>
    <row r="9" spans="1:3">
      <c r="A9" t="s" s="4">
        <v>114</v>
      </c>
      <c r="B9" t="n" s="5">
        <v>105</v>
      </c>
      <c r="C9" t="n" s="5">
        <v>28</v>
      </c>
    </row>
    <row r="10" spans="1:3">
      <c r="A10" t="s" s="4">
        <v>115</v>
      </c>
      <c r="B10" t="n" s="5">
        <v>252</v>
      </c>
      <c r="C10" t="n" s="5">
        <v>-330</v>
      </c>
    </row>
    <row r="11" spans="1:3">
      <c r="A11" t="s" s="4">
        <v>116</v>
      </c>
      <c r="B11" t="n" s="5">
        <v>-150</v>
      </c>
      <c r="C11" t="n" s="5">
        <v>-217</v>
      </c>
    </row>
    <row r="12" spans="1:3">
      <c r="A12" t="s" s="4">
        <v>85</v>
      </c>
      <c r="C12" t="n" s="5">
        <v>-785</v>
      </c>
    </row>
    <row r="13" spans="1:3">
      <c r="A13" t="s" s="4">
        <v>117</v>
      </c>
      <c r="B13" t="n" s="5">
        <v>-41</v>
      </c>
      <c r="C13" t="n" s="5">
        <v>28</v>
      </c>
    </row>
    <row r="14" spans="1:3">
      <c r="A14" t="s" s="3">
        <v>118</v>
      </c>
    </row>
    <row r="15" spans="1:3">
      <c r="A15" t="s" s="4">
        <v>119</v>
      </c>
      <c r="B15" t="n" s="5">
        <v>-16711</v>
      </c>
      <c r="C15" t="n" s="5">
        <v>-17456</v>
      </c>
    </row>
    <row r="16" spans="1:3">
      <c r="A16" t="s" s="4">
        <v>120</v>
      </c>
      <c r="B16" t="n" s="5">
        <v>-4433</v>
      </c>
      <c r="C16" t="n" s="5">
        <v>5024</v>
      </c>
    </row>
    <row r="17" spans="1:3">
      <c r="A17" t="s" s="4">
        <v>36</v>
      </c>
      <c r="B17" t="n" s="5">
        <v>-6674</v>
      </c>
      <c r="C17" t="n" s="5">
        <v>-6959</v>
      </c>
    </row>
    <row r="18" spans="1:3">
      <c r="A18" t="s" s="4">
        <v>45</v>
      </c>
      <c r="B18" t="n" s="5">
        <v>13148</v>
      </c>
      <c r="C18" t="n" s="5">
        <v>-1312</v>
      </c>
    </row>
    <row r="19" spans="1:3">
      <c r="A19" t="s" s="4">
        <v>46</v>
      </c>
      <c r="B19" t="n" s="5">
        <v>1421</v>
      </c>
      <c r="C19" t="n" s="5">
        <v>1496</v>
      </c>
    </row>
    <row r="20" spans="1:3">
      <c r="A20" t="s" s="4">
        <v>121</v>
      </c>
      <c r="B20" t="n" s="5">
        <v>39772</v>
      </c>
      <c r="C20" t="n" s="5">
        <v>24366</v>
      </c>
    </row>
    <row r="21" spans="1:3">
      <c r="A21" t="s" s="3">
        <v>122</v>
      </c>
    </row>
    <row r="22" spans="1:3">
      <c r="A22" t="s" s="4">
        <v>123</v>
      </c>
      <c r="B22" t="n" s="5">
        <v>-47</v>
      </c>
      <c r="C22" t="n" s="5">
        <v>-31739</v>
      </c>
    </row>
    <row r="23" spans="1:3">
      <c r="A23" t="s" s="4">
        <v>124</v>
      </c>
      <c r="B23" t="n" s="5">
        <v>225</v>
      </c>
      <c r="C23" t="n" s="5">
        <v>44</v>
      </c>
    </row>
    <row r="24" spans="1:3">
      <c r="A24" t="s" s="4">
        <v>125</v>
      </c>
      <c r="B24" t="n" s="5">
        <v>-23029</v>
      </c>
      <c r="C24" t="n" s="5">
        <v>-15489</v>
      </c>
    </row>
    <row r="25" spans="1:3">
      <c r="A25" t="s" s="4">
        <v>126</v>
      </c>
      <c r="B25" t="n" s="5">
        <v>-22851</v>
      </c>
      <c r="C25" t="n" s="5">
        <v>-47184</v>
      </c>
    </row>
    <row r="26" spans="1:3">
      <c r="A26" t="s" s="3">
        <v>127</v>
      </c>
    </row>
    <row r="27" spans="1:3">
      <c r="A27" t="s" s="4">
        <v>128</v>
      </c>
      <c r="C27" t="n" s="5">
        <v>13455</v>
      </c>
    </row>
    <row r="28" spans="1:3">
      <c r="A28" t="s" s="4">
        <v>129</v>
      </c>
      <c r="B28" t="n" s="5">
        <v>-2801</v>
      </c>
      <c r="C28" t="n" s="5">
        <v>-12470</v>
      </c>
    </row>
    <row r="29" spans="1:3">
      <c r="A29" t="s" s="4">
        <v>130</v>
      </c>
      <c r="B29" t="n" s="5">
        <v>1462</v>
      </c>
      <c r="C29" t="n" s="5">
        <v>4155</v>
      </c>
    </row>
    <row r="30" spans="1:3">
      <c r="A30" t="s" s="4">
        <v>131</v>
      </c>
      <c r="B30" t="n" s="5">
        <v>-467</v>
      </c>
    </row>
    <row r="31" spans="1:3">
      <c r="A31" t="s" s="4">
        <v>132</v>
      </c>
      <c r="B31" t="n" s="5">
        <v>4122</v>
      </c>
      <c r="C31" t="n" s="5">
        <v>3406</v>
      </c>
    </row>
    <row r="32" spans="1:3">
      <c r="A32" t="s" s="4">
        <v>133</v>
      </c>
      <c r="B32" t="n" s="5">
        <v>2316</v>
      </c>
      <c r="C32" t="n" s="5">
        <v>8546</v>
      </c>
    </row>
    <row r="33" spans="1:3">
      <c r="A33" t="s" s="4">
        <v>134</v>
      </c>
      <c r="B33" t="n" s="5">
        <v>-3294</v>
      </c>
      <c r="C33" t="n" s="5">
        <v>2541</v>
      </c>
    </row>
    <row r="34" spans="1:3">
      <c r="A34" t="s" s="4">
        <v>135</v>
      </c>
      <c r="B34" t="n" s="5">
        <v>15943</v>
      </c>
      <c r="C34" t="n" s="5">
        <v>-11731</v>
      </c>
    </row>
    <row r="35" spans="1:3">
      <c r="A35" t="s" s="4">
        <v>136</v>
      </c>
      <c r="B35" t="n" s="5">
        <v>85700</v>
      </c>
      <c r="C35" t="n" s="5">
        <v>54885</v>
      </c>
    </row>
    <row r="36" spans="1:3">
      <c r="A36" t="s" s="4">
        <v>137</v>
      </c>
      <c r="B36" t="n" s="5">
        <v>101643</v>
      </c>
      <c r="C36" t="n" s="5">
        <v>43154</v>
      </c>
    </row>
    <row r="37" spans="1:3">
      <c r="A37" t="s" s="3">
        <v>138</v>
      </c>
    </row>
    <row r="38" spans="1:3">
      <c r="A38" t="s" s="4">
        <v>139</v>
      </c>
      <c r="B38" t="n" s="5">
        <v>19384</v>
      </c>
      <c r="C38" t="n" s="5">
        <v>9889</v>
      </c>
    </row>
    <row r="39" spans="1:3">
      <c r="A39" t="s" s="4">
        <v>140</v>
      </c>
      <c r="B39" t="n" s="5">
        <v>890</v>
      </c>
      <c r="C39" t="n" s="5">
        <v>1308</v>
      </c>
    </row>
    <row r="40" spans="1:3">
      <c r="A40" t="s" s="3">
        <v>141</v>
      </c>
    </row>
    <row r="41" spans="1:3">
      <c r="A41" t="s" s="4">
        <v>142</v>
      </c>
      <c r="B41" t="n" s="7">
        <v>1389</v>
      </c>
      <c r="C41" t="n" s="7">
        <v>13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21"/>
    <col customWidth="1" max="6" min="6" width="37"/>
  </cols>
  <sheetData>
    <row r="1" spans="1:6">
      <c r="A1" t="s" s="1">
        <v>143</v>
      </c>
      <c r="B1" t="s" s="2">
        <v>144</v>
      </c>
      <c r="C1" t="s" s="2">
        <v>145</v>
      </c>
      <c r="D1" t="s" s="2">
        <v>146</v>
      </c>
      <c r="E1" t="s" s="2">
        <v>147</v>
      </c>
      <c r="F1" t="s" s="2">
        <v>148</v>
      </c>
    </row>
    <row r="2" spans="1:6">
      <c r="A2" t="s" s="4">
        <v>149</v>
      </c>
      <c r="B2" t="n" s="7">
        <v>294219</v>
      </c>
      <c r="C2" t="n" s="7">
        <v>243255</v>
      </c>
      <c r="D2" t="n" s="7">
        <v>-8224</v>
      </c>
      <c r="E2" t="n" s="7">
        <v>84931</v>
      </c>
      <c r="F2" t="n" s="7">
        <v>-25743</v>
      </c>
    </row>
    <row r="3" spans="1:6">
      <c r="A3" t="s" s="4">
        <v>150</v>
      </c>
      <c r="B3" t="n" s="5">
        <v>35696334</v>
      </c>
      <c r="C3" t="n" s="5">
        <v>35697000</v>
      </c>
    </row>
    <row r="4" spans="1:6">
      <c r="A4" t="s" s="4">
        <v>151</v>
      </c>
      <c r="B4" t="n" s="7">
        <v>4122</v>
      </c>
      <c r="C4" t="n" s="7">
        <v>5484</v>
      </c>
      <c r="D4" t="n" s="5">
        <v>-1362</v>
      </c>
    </row>
    <row r="5" spans="1:6">
      <c r="A5" t="s" s="4">
        <v>152</v>
      </c>
      <c r="C5" t="n" s="5">
        <v>272000</v>
      </c>
    </row>
    <row r="6" spans="1:6">
      <c r="A6" t="s" s="4">
        <v>153</v>
      </c>
      <c r="B6" t="n" s="5">
        <v>1462</v>
      </c>
      <c r="D6" t="n" s="5">
        <v>1462</v>
      </c>
    </row>
    <row r="7" spans="1:6">
      <c r="A7" t="s" s="4">
        <v>154</v>
      </c>
      <c r="B7" t="n" s="5">
        <v>-467</v>
      </c>
      <c r="C7" t="n" s="7">
        <v>-467</v>
      </c>
    </row>
    <row r="8" spans="1:6">
      <c r="A8" t="s" s="4">
        <v>155</v>
      </c>
      <c r="C8" t="n" s="5">
        <v>-11000</v>
      </c>
    </row>
    <row r="9" spans="1:6">
      <c r="A9" t="s" s="4">
        <v>156</v>
      </c>
      <c r="B9" t="n" s="5">
        <v>1594</v>
      </c>
      <c r="D9" t="n" s="5">
        <v>1594</v>
      </c>
    </row>
    <row r="10" spans="1:6">
      <c r="A10" t="s" s="4">
        <v>142</v>
      </c>
      <c r="B10" t="n" s="5">
        <v>1389</v>
      </c>
      <c r="C10" t="n" s="7">
        <v>1389</v>
      </c>
    </row>
    <row r="11" spans="1:6">
      <c r="A11" t="s" s="4">
        <v>157</v>
      </c>
      <c r="C11" t="n" s="5">
        <v>98000</v>
      </c>
    </row>
    <row r="12" spans="1:6">
      <c r="A12" t="s" s="4">
        <v>158</v>
      </c>
      <c r="B12" t="n" s="5">
        <v>-14170</v>
      </c>
      <c r="F12" t="n" s="5">
        <v>-14170</v>
      </c>
    </row>
    <row r="13" spans="1:6">
      <c r="A13" t="s" s="4">
        <v>159</v>
      </c>
      <c r="B13" t="n" s="5">
        <v>-48</v>
      </c>
      <c r="F13" t="n" s="5">
        <v>-48</v>
      </c>
    </row>
    <row r="14" spans="1:6">
      <c r="A14" t="s" s="4">
        <v>160</v>
      </c>
      <c r="B14" t="n" s="5">
        <v>-567</v>
      </c>
      <c r="F14" t="n" s="5">
        <v>-567</v>
      </c>
    </row>
    <row r="15" spans="1:6">
      <c r="A15" t="s" s="4">
        <v>89</v>
      </c>
      <c r="B15" t="n" s="5">
        <v>39314</v>
      </c>
      <c r="E15" t="n" s="5">
        <v>39314</v>
      </c>
    </row>
    <row r="16" spans="1:6">
      <c r="A16" t="s" s="4">
        <v>161</v>
      </c>
      <c r="B16" t="n" s="7">
        <v>326848</v>
      </c>
      <c r="C16" t="n" s="7">
        <v>249661</v>
      </c>
      <c r="D16" t="n" s="7">
        <v>-6530</v>
      </c>
      <c r="E16" t="n" s="7">
        <v>124245</v>
      </c>
      <c r="F16" t="n" s="7">
        <v>-40528</v>
      </c>
    </row>
    <row r="17" spans="1:6">
      <c r="A17" t="s" s="4">
        <v>162</v>
      </c>
      <c r="B17" t="n" s="5">
        <v>36055652</v>
      </c>
      <c r="C17" t="n" s="5">
        <v>36056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Consolidated Condensed Stateme7</vt:lpstr>
      <vt:lpstr>The Company and Subsequent Even</vt:lpstr>
      <vt:lpstr>Basis of Presentation and New A</vt:lpstr>
      <vt:lpstr>Earnings per Share</vt:lpstr>
      <vt:lpstr>Segment Reporting</vt:lpstr>
      <vt:lpstr>Debt</vt:lpstr>
      <vt:lpstr>Derivative Financial Instrument</vt:lpstr>
      <vt:lpstr>Fair Value Measurement</vt:lpstr>
      <vt:lpstr>Basis of Presentation and New15</vt:lpstr>
      <vt:lpstr>Earnings per Share (Tables)</vt:lpstr>
      <vt:lpstr>Segment Reporting (Tables)</vt:lpstr>
      <vt:lpstr>Debt (Tables)</vt:lpstr>
      <vt:lpstr>Derivative Financial Instrume19</vt:lpstr>
      <vt:lpstr>Earnings per Share (Detail)</vt:lpstr>
      <vt:lpstr>Segment Reporting - Additional </vt:lpstr>
      <vt:lpstr>Segment Information about Repor</vt:lpstr>
      <vt:lpstr>Segment Reporting (Detail)</vt:lpstr>
      <vt:lpstr>Debt - Additional Information (</vt:lpstr>
      <vt:lpstr>Summary of Company's Debt (Deta</vt:lpstr>
      <vt:lpstr>Derivative Financial Instrume26</vt:lpstr>
      <vt:lpstr>Information Related to Recurrin</vt:lpstr>
      <vt:lpstr>Information Related to Effect o</vt:lpstr>
      <vt:lpstr>Fair Value Measurement - Addi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1:35:32Z</dcterms:created>
  <dcterms:modified xmlns:dcterms="http://purl.org/dc/terms/" xmlns:xsi="http://www.w3.org/2001/XMLSchema-instance" xsi:type="dcterms:W3CDTF">2015-07-31T11:35:32Z</dcterms:modified>
  <dc:title xmlns:dc="http://purl.org/dc/elements/1.1/">Untitled</dc:title>
  <dc:description xmlns:dc="http://purl.org/dc/elements/1.1/"/>
  <dc:subject xmlns:dc="http://purl.org/dc/elements/1.1/"/>
  <cp:keywords/>
  <cp:category/>
</cp:coreProperties>
</file>